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Nature of Operations and Basis " sheetId="7" r:id="rId7"/>
    <s:sheet name="Summary of Significant Accounti" sheetId="8" r:id="rId8"/>
    <s:sheet name="Provision for Severance Pay" sheetId="9" r:id="rId9"/>
    <s:sheet name="Unproved Oil and Gas Properties" sheetId="10" r:id="rId10"/>
    <s:sheet name="Accrued Liabilities" sheetId="11" r:id="rId11"/>
    <s:sheet name="Stockholders' Equity" sheetId="12" r:id="rId12"/>
    <s:sheet name="Income Taxes" sheetId="13" r:id="rId13"/>
    <s:sheet name="Commitments and Contingencies" sheetId="14" r:id="rId14"/>
    <s:sheet name="Risks and Uncertainties" sheetId="15" r:id="rId15"/>
    <s:sheet name="Subsequent Events" sheetId="16" r:id="rId16"/>
    <s:sheet name="Summary of Significant Accoun17" sheetId="17" r:id="rId17"/>
    <s:sheet name="Unproved Oil and Gas Properti18" sheetId="18" r:id="rId18"/>
    <s:sheet name="Accrued Liabilities (Tables)" sheetId="19" r:id="rId19"/>
    <s:sheet name="Stockholders' Equity (Tables)" sheetId="20" r:id="rId20"/>
    <s:sheet name="Income Taxes (Tables)" sheetId="21" r:id="rId21"/>
    <s:sheet name="Commitments and Contingencies (" sheetId="22" r:id="rId22"/>
    <s:sheet name="Nature of Operations and Basi23" sheetId="23" r:id="rId23"/>
    <s:sheet name="Summary of Significant Accoun24" sheetId="24" r:id="rId24"/>
    <s:sheet name="Provision for Severance Pay (De" sheetId="25" r:id="rId25"/>
    <s:sheet name="Unproved Oil and Gas Properti26" sheetId="26" r:id="rId26"/>
    <s:sheet name="Accrued Liabilities (Details)" sheetId="27" r:id="rId27"/>
    <s:sheet name="Stockholders' Equity (Schedule " sheetId="28" r:id="rId28"/>
    <s:sheet name="Stockholders' Equity (Stock Opt" sheetId="29" r:id="rId29"/>
    <s:sheet name="Stockholders' Equity (Stock O30" sheetId="30" r:id="rId30"/>
    <s:sheet name="Stockholders' Equity (Assumptio" sheetId="31" r:id="rId31"/>
    <s:sheet name="Stockholders' Equity (Compensat" sheetId="32" r:id="rId32"/>
    <s:sheet name="Stockholders' Equity (Schedul33" sheetId="33" r:id="rId33"/>
    <s:sheet name="Stockholders' Equity (Narrative" sheetId="34" r:id="rId34"/>
    <s:sheet name="Income Taxes (Details)" sheetId="35" r:id="rId35"/>
    <s:sheet name="Income Taxes (Details 1)" sheetId="36" r:id="rId36"/>
    <s:sheet name="Income Taxes (Narrative) (Detai" sheetId="37" r:id="rId37"/>
    <s:sheet name="Commitments and Contingencies38" sheetId="38" r:id="rId38"/>
    <s:sheet name="Commitments and Contingencies39" sheetId="39" r:id="rId39"/>
    <s:sheet name="Commitments and Contingencies40" sheetId="40" r:id="rId40"/>
    <s:sheet name="Subsequent Events (Narrative) (" sheetId="41" r:id="rId41"/>
  </s:sheets>
  <s:definedNames/>
  <s:calcPr calcId="124519" calcMode="auto" fullCalcOnLoad="1"/>
</s:workbook>
</file>

<file path=xl/sharedStrings.xml><?xml version="1.0" encoding="utf-8"?>
<sst xmlns="http://schemas.openxmlformats.org/spreadsheetml/2006/main" uniqueCount="665">
  <si>
    <t>Document and Entity Information - USD ($) $ in Millions</t>
  </si>
  <si>
    <t>12 Months Ended</t>
  </si>
  <si>
    <t>Dec. 31, 2015</t>
  </si>
  <si>
    <t>Feb. 29, 2016</t>
  </si>
  <si>
    <t>Jun. 30, 2015</t>
  </si>
  <si>
    <t>Document and Entity Information [Abstract]</t>
  </si>
  <si>
    <t>Entity Registrant Name</t>
  </si>
  <si>
    <t>ZION OIL &amp; GAS INC</t>
  </si>
  <si>
    <t>Entity Central Index Key</t>
  </si>
  <si>
    <t>Trading Symbol</t>
  </si>
  <si>
    <t>zn</t>
  </si>
  <si>
    <t>Current Fiscal Year End Date</t>
  </si>
  <si>
    <t>--12-31</t>
  </si>
  <si>
    <t>Amendment Flag</t>
  </si>
  <si>
    <t>false</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 $ in Thousands</t>
  </si>
  <si>
    <t>Dec. 31, 2014</t>
  </si>
  <si>
    <t>Current assets</t>
  </si>
  <si>
    <t>Cash and cash equivalents</t>
  </si>
  <si>
    <t>Fixed short term bank deposits - restricted</t>
  </si>
  <si>
    <t>Fixed short term time deposits</t>
  </si>
  <si>
    <t xml:space="preserve"> </t>
  </si>
  <si>
    <t>Prepaid expenses and other</t>
  </si>
  <si>
    <t>Deferred Offering Cost</t>
  </si>
  <si>
    <t>Other receivables</t>
  </si>
  <si>
    <t>Total current assets</t>
  </si>
  <si>
    <t>Unproved oil and gas properties, full cost method</t>
  </si>
  <si>
    <t>Property and equipment at cost Net of accumulated depreciation of $473 and $412</t>
  </si>
  <si>
    <t>Other assets</t>
  </si>
  <si>
    <t>Assets held for severance benefits</t>
  </si>
  <si>
    <t>Total assets</t>
  </si>
  <si>
    <t>Current liabilities</t>
  </si>
  <si>
    <t>Accounts payable</t>
  </si>
  <si>
    <t>Asset retirement obligation</t>
  </si>
  <si>
    <t>Accrued liabilities</t>
  </si>
  <si>
    <t>Total current liabilities</t>
  </si>
  <si>
    <t>Provision for severance pay</t>
  </si>
  <si>
    <t>Total liabilities</t>
  </si>
  <si>
    <t>Commitments and contingencies (see Note 8)</t>
  </si>
  <si>
    <t>Stockholders' equity</t>
  </si>
  <si>
    <t>Common stock, par value $.01; Authorized: 200,000,000 shares at December 31, 2015 : Issued and outstanding: 38,220,258 and 35,755,304 shares at December 31, 2015 and December 31, 2014 respectively</t>
  </si>
  <si>
    <t>Additional paid-in capital</t>
  </si>
  <si>
    <t>Accumulated deficit</t>
  </si>
  <si>
    <t>Total stockholders' equity</t>
  </si>
  <si>
    <t>Total liabilities and stockholders' equity</t>
  </si>
  <si>
    <t>Balance Sheets (Parenthetical) - USD ($) $ in Thousands</t>
  </si>
  <si>
    <t>Balance Sheets [Abstract]</t>
  </si>
  <si>
    <t>Property and equipment, accumulated depreciation</t>
  </si>
  <si>
    <t>Common stock, par value</t>
  </si>
  <si>
    <t>Common stock, Authorized</t>
  </si>
  <si>
    <t>Common stock, Issued</t>
  </si>
  <si>
    <t>Common stock, outstanding</t>
  </si>
  <si>
    <t>Statements of Operations - USD ($) shares in Thousands, $ in Thousands</t>
  </si>
  <si>
    <t>Statements Of Operations [Abstract]</t>
  </si>
  <si>
    <t>General and administrative</t>
  </si>
  <si>
    <t>Other</t>
  </si>
  <si>
    <t>Loss from operations</t>
  </si>
  <si>
    <t>Other income (expense), net</t>
  </si>
  <si>
    <t>Foreign exchange (loss)</t>
  </si>
  <si>
    <t>Financial (expenses), net</t>
  </si>
  <si>
    <t>Loss before income taxes</t>
  </si>
  <si>
    <t>Income taxes</t>
  </si>
  <si>
    <t>Net loss</t>
  </si>
  <si>
    <t>Net loss per share of common stock - basic and diluted (in US$)</t>
  </si>
  <si>
    <t>Weighted-average shares outstanding-basic and diluted (in thousands)</t>
  </si>
  <si>
    <t>Statements of Changes In Stockholders' Equity - USD ($) shares in Thousands, $ in Thousands</t>
  </si>
  <si>
    <t>Total</t>
  </si>
  <si>
    <t>Common Stock</t>
  </si>
  <si>
    <t>Additional Paid-in Capital</t>
  </si>
  <si>
    <t>Accumulated Deficit</t>
  </si>
  <si>
    <t>Beginning Balances at Dec. 31, 2013</t>
  </si>
  <si>
    <t>Beginning Balances (in shares) at Dec. 31, 2013</t>
  </si>
  <si>
    <t>Funds received from sale of DSPP units and shares</t>
  </si>
  <si>
    <t>Funds received from sale of DSPP units and shares (in shares)</t>
  </si>
  <si>
    <t>Funds received from option exercises</t>
  </si>
  <si>
    <t>Funds received from option exercises (in shares)</t>
  </si>
  <si>
    <t>Value of options granted to employees, directors and others</t>
  </si>
  <si>
    <t>Ending Balances at Dec. 31, 2014</t>
  </si>
  <si>
    <t>Ending Balances (in shares) at Dec. 31, 2014</t>
  </si>
  <si>
    <t>Ending Balances at Dec. 31, 2015</t>
  </si>
  <si>
    <t>Ending Balances (in shares) at Dec. 31, 2015</t>
  </si>
  <si>
    <t>Statements of Cash Flows - USD ($) $ in Thousands</t>
  </si>
  <si>
    <t>Cash flows from operating activities</t>
  </si>
  <si>
    <t>Adjustments required to reconcile net loss to net cash used in operating activities:</t>
  </si>
  <si>
    <t>Depreciation</t>
  </si>
  <si>
    <t>Cost of options issued to employees, directors &amp; others</t>
  </si>
  <si>
    <t>Interest on short term bank deposits</t>
  </si>
  <si>
    <t>Change in assets and liabilities, net:</t>
  </si>
  <si>
    <t>Change in other receivables</t>
  </si>
  <si>
    <t>Severance pay, net</t>
  </si>
  <si>
    <t>Net cash used in operating activities</t>
  </si>
  <si>
    <t>Cash flows from investing activities</t>
  </si>
  <si>
    <t>Investment in short term bank deposits</t>
  </si>
  <si>
    <t>Acquisition of property and equipment</t>
  </si>
  <si>
    <t>Investment in unproved oil and gas properties</t>
  </si>
  <si>
    <t>Net cash used in investing activities</t>
  </si>
  <si>
    <t>Cash flows from financing activities</t>
  </si>
  <si>
    <t>Proceeds from sale of stock and exercise of options</t>
  </si>
  <si>
    <t>Net cash provided by financing activities</t>
  </si>
  <si>
    <t>Net decrease in cash and cash equivalents</t>
  </si>
  <si>
    <t>Cash and cash equivalents - beginning of period</t>
  </si>
  <si>
    <t>Cash and cash equivalents - end of period</t>
  </si>
  <si>
    <t>Non-cash investing and financing activities:</t>
  </si>
  <si>
    <t>Cost of options capitalized to oil &amp; gas properties</t>
  </si>
  <si>
    <t>Unpaid investments in oil &amp; gas properties</t>
  </si>
  <si>
    <t>Unpaid acquisitions of property and equipment</t>
  </si>
  <si>
    <t>Nature of Operations and Basis of Presentation</t>
  </si>
  <si>
    <t>Nature of Operations and Basis of Presentation [Abstract]</t>
  </si>
  <si>
    <t>Note 1 - Nature of Operations and Basis of Presentation A. Nature of Operations Zion Oil &amp; Gas, Inc., a Delaware corporation (“we,” “our,” “Zion” or the “Company”) is an oil and gas exploration company with a history of more than 15 years of oil &amp; gas exploration in Israel. As of December 31, 2015, the Company has no revenues from its oil and gas operations. Exploration Rights/Exploration Activities Zion currently holds one active petroleum exploration license onshore Israel, the Megiddo-Jezreel License (“MJL”), comprising approximately 99,000 acres. The Company has selected the specific drill pad location from which to drill its next exploration well, which it plans to spud within the second quarter of 2016. The spudding and drilling of this well to the desired depth is subject to the Company raising sufficient funds from the current rights offering scheduled to terminate on March 31, 2016. Depending on the results of the planned exploratory well and having adequate cash resources, multiple wells could be drilled from this pad site as several subsurface geologic targets can be reached using directional well trajectories. Megiddo-Jezreel Petroleum License The Megiddo-Jezreel License (“MJL”) was awarded on December 3, 2013 for a three-year primary term through December 2, 2016, with the possibility of additional one-year extensions up to a maximum of seven years. The MJL is onshore, south and west of the Sea of Galilee. Under the terms of this license, the Company had until July 1, 2015 to identify and submit a drilling prospect. The license terms also called for it to enter into a drilling contract by October 1, 2015 and begin drilling or “spud” a well by December 1, 2015. The Company applied for an extension/revision of the current MJL terms on September 3, 2015, which was subsequently approved. Currently, the Company has until July 1, 2016 to spud a well within the MJL (See also note 10). In late June 2015, the Company entered into drilling contract negotiations with Viking Services, BV (“Viking”), and Viking’s Israeli subsidiary, for use of a land-based rig with deep drilling capacity and certain other oilfield services for exploration activities within Zion’s MJL. Had the deal closed, Viking would commit to use Rig I-35 to drill Zion’s Megiddo-Jezreel #1 well. Over the last few months, the Company became aware that Viking was undergoing a restructuring whereby there would be a high-level management change and their Israel operations would very likely change. Therefore, drilling contract negotiations with Viking were suspended pending the outcome of the restructuring, which to date, remains unresolved. In the interim, the Company initiated drilling contract negotiations with Lapidoth, an Israeli-based drilling services provider, and we remain currently engaged in those negotiations. On August 23, 2015, the Company formally submitted to the Northern District Committee a further revised and updated an environmental impact assessment (EIA) document for the Company's upcoming Megiddo-Jezreel #1 well. On November 30, 2015, Zion submitted a Drilling Program proposal to the Petroleum Commissioner. On December 21, 2015, the Northern District Committee unanimously granted approval of the Company’s drilling request (“Hafkada”), including the EIA. This is a critically important step to drill a well under Israel’s complex, detailed, and extensive regulatory process. On September 3, 2015, the Company submitted its Application for Extension of Drilling Date (Megiddo-Jezreel License No. 401). Based on regulatory, financial and other delays that precluded Zion from spudding the well by December 1, 2015, Zion sought an extension of Special Conditions as shown below. On October 13, 2015, the Company received a formal letter from Israel’s Petroleum
Commissioner granting the drilling date extension request as well other work plan terms as follows: No. ACTIVITY DESCRIPTION TO BE CARRIED OUT BY: 1 Sign contract with drilling contractor, and provide commissioner with contractor agreement 1 December 2015 2 Submit detailed engineering plan for performing the drilling 1 December 2015 3 Spud a well within the license area 1 March 2016 4 Submit final report on drilling results 15 October 2016 5 Submit plan for continued work in license area 15 November 2016 Zion’s Former Jordan Valley, Joseph, and Asher-Menashe Licenses On March 29, 2015, the Energy Ministry formally approved Zion’s application to merge the southernmost portion of the Jordan Valley License into the Megiddo-Jezreel License. The Company has plugged all of its exploratory wells (in the former Joseph and Asher-Menashe Licenses) but acknowledges its obligation to complete the abandonment of these well sites in accordance with guidance from the Environmental Ministry and local officials. B. Basis of Presentation To date, the Company has not achieved a discovery of either oil or gas in commercial quantities. The Company incurs cash outflows from operations and all exploration activities and overhead expenses to date have been financed by way of equity financing. The recoverability of the costs incurred to date is uncertain and dependent upon achieving significant commercial production.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financial statements have been prepared on a going concern basis, which contemplates realization of assets and liquidation of liabilities in the ordinary course of business. During the year ended December 31, 2015, the Company incurred a net loss of approximately $7.3 million and had an accumulated deficit of approximately $142 million. These factors raise substantial doubt about the Company’s ability to continue as a going concern. The Company expects to incur additional significant expenditures to further its exploration programs. Management is of the opinion that its currently available cash resources are sufficient to finance its plan of operations through May 2016. To carry out further planned operations beyond that date, the Company must raise additional funds through additional equity and/or debt issuances. There can be no assurance that this capital will be available through the current rights offering scheduled to terminate on March 31, 2016 or otherwise, and if it is not, the Company may be forced to curtail or cease exploration and development activities, including the drilling of the planned MJL exploratory well. The financial statements do not include any adjustments that might result from the outcome of this uncertainty (See also note 10).</t>
  </si>
  <si>
    <t>Summary of Significant Accounting Policies</t>
  </si>
  <si>
    <t>Summary of Significant Accounting Policies [Abstract]</t>
  </si>
  <si>
    <t>Note 2 - Summary of Significant Accounting Policies A. Financial Statements in United States Dollars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 B. Cash and Cash Equivalents The Company maintains cash balances with four banks, of which two banks are located in the United States, one in the United Kingdom, and one in Israel and money market mutual funds.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 C. Fixed Short Term time deposits Interest bearing deposits for a period which exceeds three months but not more than 12 months and are not restricted are classified as Fixed Short Term time deposits. D.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year ended December 31, 2015, and 2014, the Company did not record a non-cash impairment charge of its unproved oil and gas properties (see Note 4). Currently, the Company has no economically recoverable reserves and no amortization base. The Company’s unproved oil and gas properties consist of capitalized exploration costs of $5,022,000 and $3,891,000 as of December 31, 2015 and 2014, respectively. E. Property and Equipment Property and equipment other than oil and gas property and equipment is recorded at cost and depreciated over its estimated useful lives of three to fourteen years. Depreciation charged to expense amounted to $61,000 and $80,000 for the years ended December 31, 2015, and 2014, respectively. F. Assets Held for Severance Benefits Assets held for employee severance benefits represent contributions to severance pay funds and insurance policies that are recorded at their current redemption value. G.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7). The effect on deferred tax assets and liabilities of a change in tax rates is recognized in the statements of operations in the
period that
includes the enactment date. Based on Accounting Standards Codificati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s of operations. No liability for unrecognized tax benefits was recognized as of December 31, 2015 and 2014. I. Environmental Costs and Loss Contingencies Liabilities for loss contingencies, including environmental remediation costs not within the scope of Financial Accounting Standards Board (FASB) ASC Subtopic 410-20, Asset Retirement Obligations and Environmental Obligations – Asset Retirement Obligations,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 J.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although it does take into account estimated residual salvage values. The obligation is recorded if sufficient information about the timing and (or) method of settlement is available to reasonably estimate fair value
(see Note
8B). K. Net Loss per Share Data Basic and diluted net loss per share of common stock, par value $0.01 per share (“Common Stock”) is presented in conformity with ASC 260-10 “Earnings Per Share.” Diluted net loss per share is the same as basic net loss per share as the inclusion of 5,196,848 and 4,653,986 Common Stock equivalents in 2015 and 2014 respectively, would be anti-dilutive. L. Stock Based Compensation The Company follows ASC 718-20-55, “Compensation – Stock Compensation” (“ASC 718-20-55”), which requires measurement of compensation cost for all stock-based awards based upon the fair value on date of grant and recognition of compensation over the service period for awards expected to vest. Under this method, the Company has recognized compensation cost for awards granted beginning January 1, 2006, based on the Black-Scholes option-pricing method. The Company accounts for equity instruments issued to non-employees in accordance with the provisions of ASC 505, “Equity,” using a fair-value approach. As noted, the value of stock option grants is recognized as a compensation expense, on a graded-vesting basis, over the requisite service period of the entire award, net of estimated forfeitures unless vested. M. Fair Value Measurements The Company’s financial instruments include mainly cash and cash equivalents, short-term time deposits, other receivables, prepaid expenses, assets held for severance benefits, and accounts payable. The carrying amounts of these financial instruments approximate their fair
value. N. Recently Adopted Accounting Pronouncements We do not believe that the adoption of any other recently issued accounting pronouncements in 2015 had a significant impact on our financial position, results of operations, or cash flow. During the year ended December 31, 2014, the Company has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 O. Reclassifications Certain reclassifications have been made to conform the prior period’s financial information to the current period’s presentation.</t>
  </si>
  <si>
    <t>Provision for Severance Pay</t>
  </si>
  <si>
    <t>Provision for Severance Pay [Abstract]</t>
  </si>
  <si>
    <t>Note 3 - Provision for Severance Pay Israeli law generally requires payment of severance pay upon dismissal of an employee or upon termination of employment in certain other circumstances. The following plans relate to the employees in Israel: A. The liability in respect of certain of the Company’s employees is discharged in part by participating in a defined contribution pension plan and making regular deposits with recognized pension funds. The deposits are based on certain components of the salaries of the said employees. The custody and management of the amounts so deposited are independent of the Company’s control and accordingly such amounts funded (included in expenses on an accrual basis) and related liabilities are not reflected in the balance sheet. B. The Company’s liability for severance pay for its Israeli employees is calculated pursuant to Israeli severance pay law based on the most recent salary of the employee multiplied by the number of years of employment, as of the balance sheet date. Employees are entitled to one month’s salary for each year of employment, or a portion thereof. Certain senior executives are entitled to receive additional severance pay. The Company’s liability for all of its Israeli employees is partly provided for by monthly deposits in insurance policies and the remainder by an accrual in the financial statements. The value of these policies is recorded as an asset in the Company’s balance sheet. The deposited funds include profits/loss accumulated up to the balance sheet date. The value of the deposited funds is based on current redemption value of these policies. C. Withdrawals from the funds may be made only upon termination of employment. D. As of December 31, 2015 and 2014, the Company has a provision for severance pay of $249,000 and $195,000, respectively, of which all was long-term. As of December 31, 2015 and 2014, the Company has $226,000 and $169,000, respectively, deposited in funds managed by major Israeli financial institutions which are earmarked to cover severance pay liability. Such deposits are not considered to be “plan assets” and are therefore included in other assets.</t>
  </si>
  <si>
    <t>Unproved Oil and Gas Properties, Full Cost Method</t>
  </si>
  <si>
    <t>Unproved Oil and Gas Properties, Full Cost Method [Abstract]</t>
  </si>
  <si>
    <t xml:space="preserve">Note 4 - Unproved Oil and Gas Properties, Full Cost Method Unproved oil and gas properties, under the full cost method, are comprised as follows : December 31, 2015 December 31, 2014 US$ thousands US$ thousands Excluded from amortization base: Inventory, and other operational related costs 1,312 895 Capitalized salary costs 1,177 916 Legal costs, license fees and other preparation costs 2,506 2,079 Other costs 27 1 5,022 3,891 </t>
  </si>
  <si>
    <t>Accrued Liabilities</t>
  </si>
  <si>
    <t>Accrued Liabilities [Abstract]</t>
  </si>
  <si>
    <t xml:space="preserve">Note 5 - Accrued Liabilities Accrued liabilities are comprised as follows: December 31, 2015 December 31, 2014 US$ thousands US$ thousands Employees related 196 120 Institutions &amp; vendors - 509 Rights offering payables 540 - Other 117 241 853 870 </t>
  </si>
  <si>
    <t>Stockholders' Equity</t>
  </si>
  <si>
    <t>Stockholders' Equity [Abstract]</t>
  </si>
  <si>
    <t>Note 6 - Stockholders’ Equity A. Authorized Common Shares The Company’s Amended and Restated Certificate of Incorporation was amended effective June 11, 2015 to increase the number of shares of Common Stock that the Company is authorized to issue from 100 million to 200 million shares. B. 2005 Stock Option Plan In 2005, a stock option plan (the “2005 Plan”) was adopted by the Company, pursuant to which 1,000,000 shares of Common Stock are reserved for issuance to officers, directors, employees and consultants. The 2005 Plan is administered by the Board of Directors or one or more committees appointed by the board (the “2005 Plan Administrator”). The 2005 Plan contemplates the issuance of stock options by the Company both as a private company and as a publicly traded company and is available to residents of the United States, the State of Israel and other jurisdictions as determined by the 2005 Plan Administrator. Awards of stock options under the 2005 Plan are made pursuant to an agreement between the Company and each grantee. The agreement will, among other provisions, specify the number of shares subject to the option, intended tax qualifications, the exercise price, applicable vesting provisions and the term of the stock option grant, all of which are determined on behalf of the Company by the 2005 Plan Administrator. The 2005 Plan remains in effect for a term of ten years unless terminated or extended according to its provisions. During the year ended December 31, 2015, the Company granted the following options from the 2005 Stock Option Plan, to purchase: i. 128,500 shares of Common Stock to senior officers, other staff members, and service providers at an exercise price of $1.38 per share. The options vested upon grant and are exercisable through January 2, 2025. The fair value of the options at the date of grant amounted to approximately $106,000. ii. 25,000 shares of Common Stock to a senior officer at an exercise price of $1.38 per share. The options have a par value of $.01. The options vested as scheduled on June 30, 2015 and are exercisable through January 1, 2025. The fair value of the options at the date of grant amounted to approximately $21,000 and, iii. 123,500 shares of Common Stock to directors, senior officers, other staff members, and service providers at an exercise price of $0.01 per share. The options vested upon grant and are exercisable through April 17, 2025. The fair value of the options at the date of grant amounted to $220,000. During the year ended December 31, 2014, the Company granted the following options from the 2005 Plan, to purchase: i. 25,000 shares of Common Stock to one senior officer at an exercise price of $0.01 per share. The options vested in equal quarterly instalments over four consecutive quarters, beginning with the quarter ended March 31, 2014 and are exercisable through March 31, 2024. The fair value of the options at the date of grant amounted to $47,524. ii. 20,000 shares of Common Stock to one senior officer at an exercise price of $0.01 per share. The options vested upon grant and are exercisable through March 31, 2024. The fair value of the options at the date of grant amounted to $38,018. iii. 10,000 shares of Common Stock to one senior officer at an exercise price of $0.01 per share. The options vested upon grant and are exercisable through March 31, 2024. The fair value of the options at the date of grant amounted to $19,009. iv. 10,000 shares of Common Stock to one senior officer at an exercise price of $0.01 per share. The options vested in equal quarterly instalments over four consecutive quarters, beginning with the quarter ended June 30, 2014 and are exercisable through April 1, 2024. The fair value of the options at the date of grant amounted to $19,009. v. 45,000 shares of Common Stock to one senior officer,
other staff members and service providers at an exercise price of $0.01 per
share. The options vested upon grant and are exercisable through June 11, 2024. The fair value of the options at the date of grant amounted to $93,228. vi. 1,693 shares of Common Stock to one staff member at an exercise price of $1.67 per share. The options vested upon grant and are exercisable through October 1, 2024. The fair value of the options at the date of grant amounted to $1,662. vii. 25,000 shares of Common Stock to one senior officer at an exercise price of $0.01 per share. The options vested upon grant and are exercisable through December 1, 2024. The fair value of the options at the date of grant amounted to $39,019. C. 2011 Equity Incentive Stock Option Plan In June 2011, the Company’s shareholders authorized the adoption of the Zion Oil &amp; Gas, Inc. 2011 Equity Incentive Plan for employees and consultants (the “2011 Plan”), initially reserving for issuance thereunder 2,000,000 shares of Common Stock. The 2011 Plan provides for the grant of incentive stock options, nonqualified stock options, stock appreciation rights, restricted stock, bonus stock, awards in lieu of cash obligations, other stock-based awards and performance units. The 2011 plan also permits cash payments under certain conditions. The compensation committee of the Board of Directors is responsible for determining the type of award, when and to whom awards are granted, the number of shares and the terms of the awards and exercise prices. The options are exercisable for a period not to exceed ten years from the date of grant. In June 2015, the Company’s stockholders approved an increase in the number of shares of Common Stock available under the 2011 Equity Incentive Plan for employees and consultants reserving for issuance thereunder an additional four million shares of Common Stock for a total of six million shares of Common Stock available thereunder. During the year ended December 31, 2015, the Company granted the following options from the 2011 Equity Incentive Plan for employees and consultants, to purchase: i. 10,000 shares of Common Stock to one senior officer at an exercise price of $0.01 per share. The options vest in equal quarterly instalments over four consecutive quarters, beginning
with the quarter ended June 30, 2015 and are exercisable through April 2, 2025. The fair value of the
options at the date of grant amounted to approximately $18,000. ii. 360,000 shares of Common Stock to staff members and service providers at an exercise price of $0.01 per share. The options vested upon grant and are exercisable through August 3, 2025. The fair value of the options at the date of grant amounted to approximately $630,000. iii. 100,000 shares of Common Stock to one senior officer at an exercise price of $0.01 per share. The options vested upon grant and are exercisable through September 3, 2025. The fair value of the options at the date of grant amounted to approximately $143,000. iv. 225,000 shares of common stock to senior officers, and other staff members at an exercise price of $0.01 per share. The options vested upon grant and are exercisable through September 30, 2025. The fair value of the options at the date of grant amounted to approximately $311,000. During the year ended December 31, 2014, the Company granted the following options under the 2011 Plan to purchase: 534,000 shares of common stock to senior officers, other staff members, and service providers at an exercise price of $1.67 per share. The options vested upon grant and are exercisable through October 1, 2024. The fair value of the options at the date of grant amounted to $562,660. D. 2011 Non-Employee Directors Stock Option Plan In June 2011, the Company’s shareholders authorized the adoption of the Zion Oil &amp; Gas, Inc. 2011 Non-Employee Directors Stock Option Plan for non-employee directors (the “2011 Directors’ Plan”), initially reserving for issuance thereunder 1,000,000 share of common stock. Under the 2011 Directors’ Plan, only non-qualified options may be issued, and they will be exercisable for a period of six years from the date of grant. The Compensation Committee of the Board of Directors is responsible for determining the type of award, when to grant awards, to whom awards are granted, the number of shares and the terms of the awards and exercise prices. The options are exercisable for a period not to exceed six years from the date of grant. In June 2015, the Company’s stockholders approved an increase in the number of shares of Common Stock available under the 2011 Non-Employee Directors Stock Option Plan, reserving for issuance thereunder an additional two million shares of Common Stock for a total of three million shares of Common Stock available thereunder. During the year ended December 31, 2015, the Company granted the following options from the 2011 Non-Employee Directors Stock Option Plan, to purchase: i. 108,000 shares of Common Stock to non-employee directors at an exercise price of $1.38 per share. The options vested upon grant and are exercisable through January 2, 2021. The fair value of the options at the date of grant amounted to approximately $68,000; and ii. 25,000 shares of Common Stock to a non-employee director at an exercise price of $2.03 per share. The options have a par value of $.01. The options vested upon grant and are exercisable through May 1, 2021. The fair value of the options at the date of grant amounted to approximately $23,000. During the year ended December 31, 2014, the Company granted the following options from the 2011 Directors’ Plan, to purchase: i. 25,000 shares of Common Stock to one non-employee director at an exercise price of $1.95 per share. The options vested upon grant and are exercisable through April 2, 2020. The fair value of the options at the date of grant amounted to $25,085. ii. 390,000 shares of Common Stock to nine non-employee director at an exercise price of $1.67 per share. The options vested upon grant and are exercisable through October 1, 2020. The fair value of the options at the date of grant amounted to $307,763. E. Warrants and Options The Company has reserved 5,196,848 shares of common stock as of December 31, 2015 for the exercise of warrants and options to employees and non-employees, of which 5,194,348 are exercisable. These warrants and options could potentially dilute basic earnings per share in future years. The warrants and options exercise prices and expiration dates are as follows: Exercise Number of Expiration Warrants or US$ To non-employees 0.01 20,000 November 11, 2023 Options 0.01 10,000 June 11, 2024 Options 0.01 10,000 April 16, 2025 Options 1.67 115,000 October 01, 2024 Options 1.70 130,000 December 20, 2022 Options 2.61 77,000 December 04, 2022 Options To employees and directors 0.01 20,000 January 31, 2020 Options 0.01 23,500 November 11, 2023 Options 0.01 45,000 March 31, 2024 Options 0.01 10,000 June 11, 2024 Options 0.01 5,000 March 31, 2025 Options 0.01 32,000 April 16, 2025 Options 0.01 154,500 August 03, 2025 Options 0.01 200,000 October 01, 2025 Options 0.01 25,000 December 31, 2025 Options 1.38 149,750 January 02, 2025 Options 1.38 108,000 January 02, 2021 Options 1.67 390,000 October 01, 2020 Options 1.67 399,443 October 01, 2024 Options 1.70 132,500 December 21, 2018 Options 1.70 228,500 December 20, 2022 Options 1.73 25,000 January 09, 2019 Options 1.82 25,000 June 13, 2017 Options 1.86 25,000 December 03, 2018 Options 1.95 25,000 April 02,2020 Options 1.96 25,000 September 3, 2019 Options 2.03 25,000 May 01, 2021 Options 2.28 25,000 July 10, 2019 Options 2.61 200,000 December 04, 2017 Options 2.61 929,500 December 04, 2021 Options 4.45 25,000 January 26, 2016 Options 4.55 15,000 January 31, 2016 Options To investors 2.00 1,567,155 January 31, 2020 Warrants Total 1.83 * 5,196,848 ___________________ * Weighted Average The stock option transactions since January 1, 2014 are shown in the table below: Number of shares Weighted Average exercise price US$ Outstanding, December 31, 2013 2,399,250 2.24 Changes during 2014 to: Granted to employees, officers, directors and others 1,085,693 1.47 Expired/Cancelled/Forfeited (308,250 ) 2.67 Exercised (87,000 ) 0.01 Outstanding, December 31, 2014 3,089,693 1.99 Changes during
2015 to: Granted to employees, officers, directors and others 1,280,000 0.33 Expired/Cancelled/Forfeited (62,500 ) 2.39 Exercised (677,500 ) 0.07 Outstanding, December 31, 2015 3,629,693 1.76 Exercisable, December 31, 2015 3,627,193 1.76 The aggregate intrinsic value of options exercised during 2015 and 2014 was approximately $1,033,000 and $170,000 respectively. The aggregate intrinsic value of the outstanding options and warrants as of December 31, 2015 totaling 5,196,848 was approximately $1,405,000. The following table summarizes information about stock options outstanding as of December 31, 2015: Shares underlying outstanding options (non-vested) Shares underlying outstanding options (fully vested) Range of exercise price Number outstanding Weighted average remaining contractual life (years) Weighted Average Exercise price Range of exercise price Number Outstanding Weighted average remaining contractual life (years) Weighted Average Exercise price US$ US$ US$ US$ 0.01 2,500 9.25 0.01 0.01 2,500 9.25 0.01 — — — — 0.01 42,000 9.30 0.01 — — — — 0.01 20,000 8.45 0.01 — — — — 0.01 45,000 8.25 0.01 — — — — 0.01 43,500 7.87 0.01 — — — — 0.01 20,000 4.09 0.01 — — — — 0.01 154,500 9.60 0.01 — — — — 0.01 200,000 9.60 0.01 — — — — 0.01 25,000 10.00 0.01 — — — — 1.38 108,000 5.01 1.38 — — — — 1.38 149,750 9.02 1.38 — — — — 1.67 390,000 4.76 1.67 — — — — 1.67 514,443 8.76 1.67 — — — — 1.70 358,500 6.98 1.70 — — — — 1.70 132,500 2.98 1.70 — — — — 1.73 25,000 3.03 1.73 — — — — 1.82 25,000 1.45 1.82 — — — — 1.86 25,000 2.93 1.86 — — — — 1.95 25,000 4.26 1.95 — — — — 1.96 25,000 3.68 1.96 — — — — 2.03 25,000 5.34 2.03 — — — — 2.28 25,000 3.53 2.28 — — — — 2.61 200,000 1.93 2.61 — — — — 2.61 1,006,500 5.93 2.61 — — — — 4.45 25,000 0.07 4.45 — — — — 4.55 15,000 0.39 4.55 0.01 2,500 0.01 0.01-4.55 3,627,193 1.76 Granted to employees The following table sets forth information about the weighted-average fair value of options granted to employees and directors during the year, using the Black Scholes option-pricing model and the weighted-average assumptions used for such grants: For the year ended December 31, 2015 2014 Weighted-average fair value of underlying stock at grant date $ 1.53 $ 1.70 Dividend yields — — Expected volatility 68%-70 % 70%-82 % Risk-free interest rates 0.97%-1.6 % 0.94%-1.74 % Expected lives (in years) 3.00-5.50 3.00-5.50 Weighted-average grant date fair value $ 1.36 $ 1.01 Granted to non-employees The following table sets forth information about the weighted-average fair value of options granted to non-employees during the year, using the Black Scholes option-pricing model and the weighted-average assumptions used for such grants: For the year ended December 31, 2015 2014 Weighted-average fair value of underlying stock at grant date $ 1.74 $ 1.73 Dividend yields — — Expected volatility 72%-74 % 75 % Risk-free interest rates 1.87%-2.23 % 2.42%-2.65 % Expected lives (in years) 10.00 10.00 Weighted-average grant date fair value $ 1.71 $ 1.43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E. Compensation Cost for Warrant and Option Issuances The following table sets forth information about the compensation cost of warrant and option issuances recognized for employees and directors: For the year ended December 31, 2015 2014 US$ US$ 1,528,000 1,000,000 The following table sets forth information about the compensation cost of warrant and option issuances recognized for non-employees: For the year ended December 31, 2015 2014 US$ US$ 265,000 221,000 As of December 31, 2015, there was approximately $1,000 of unrecognized compensation cost, related to non-vested stock options granted under the Company’s various stock option plans. That cost is expected to be recognized during 2016. G. Dividend Reinvestment and Stock Purchase Plan (“DSPP”) On March 27, 2014, the Company launched its Dividend Reinvestment and Stock Purchase Plan (the “DSPP”) pursuant to which stockholders and interested investors can purchase shares of the Company’s Common Stock as well as units of the Company’s securities. The terms of the DSPP are described in the Prospectus Supplement originally filed on March 31, 2014 (the “Original Prospectus Supplement”) with the Securities and Exchange Commission (“SEC”) under the Company’s effective registration Statement on Form S-3, as thereafter amended. On January 13, 2015, the Company amended the Original Prospectus Supplement (“Amendment No. 3”) to provide for a new unit option (the “Unit Option”) under the DSPP comprised of one share of Common Stock and three (3) Common Stock purchase warrants with each unit priced at $4.00. Each warrant affords the investor or stockholder the opportunity to purchase the Company’s Common Stock at a warrant exercise price of $1.00. Each of the three warrant series have different expiration dates that have been extended. On July 29, 2015, Amendment No. 5 to the Original Prospectus Supplement was filed extending the Unit Option through December 31, 2015 with the same terms and conditions in place. All of the warrant series were scheduled to first become exercisable and tradable on January 31, 2016, which is the 31 st On December 28, 2015 Amendment No. 6 to the Original Prospectus Supplement was filed extending the scheduled termination date of the Unit Option to March 31, 2016. The Company filed an application with NASDAQ to list the three warrants on the NASDAQ Global Market under the symbols “ZNWAB,” “ZNWAC,” and “ZNWAD;” however, no assurance can be provided that the warrants will be approved for listing on the NASDAQ Global Market. The warrants are scheduled to first become exercisable and tradable on May 2, 2016 (the first trading day after the 31st day following the Unit Option Termination Date) and continue to be exercisable through May 2, 2017 for ZNWAB (1 year), May 2, 2018 for ZNWAC (2 years) and May 2, 2019 for ZNWAD (3 years), respectively, at a per share exercise price of $1.00. The Unit is priced at $4.00 per Unit and no change has been made to the warrant exercise price of $1.00 per share. Through the year ended December 31, 2015, approximately $2,822,000 has been raised under the DSPP program. As a result, the Company issued approximately 1,242,000 shares of its Common Stock during the same period. Additionally, warrants for approximately 861,000 shares of Common Stock were issued during the year ended December 31, 2015 (approximately 287,000 each of ZNWAB, ZNWAC, and ZNWAD). The total amount of funds received from the DSPP inception date to December 31, 2015 is approximately $8,686,000. H. Rights Offering (July-September 2015) On July 6, 2015, the Company filed with the SEC the Prospectus Supplement dated as of July 6, 2015 relating to the Company’s rights offering of non-transferable subscription rights to the holders of the Company’s Common Stock as of record date of June 19, 2015 to purchase up to approximately 7,280,000 of subscription rights described below of the Company’s securities. Under the rights offering, the Company distributed, at no cost to stockholders, non-transferable subscription rights (each “Right” and collectively the “Rights”) to purchase its Common Stock to persons who owned shares of its Common Stock on June 19, 2015 (the “record date”), with each Right consisting of four (4) shares of Common Stock. Each shareholder that participated received 0.20 of a subscription right for each share of Common Stock owned as of close of business on the record date (i.e., ONE subscription right for each FIVE shares). Each whole subscription right represented the right to purchase four (4) shares of the Company’s Common Stock at a per Right price of $7.00, or an average purchase price of $1.75 per share. The rights offering also included an over-subscription privilege. On September 30, 2015, the rights offering terminated as scheduled. The gross proceeds from the rights offering of approximately $966,000, less fees and expenses incurred in connection with the rights offering, will be used by the Company to further its drilling efforts and as otherwise provided in the prospectus. As a result of the rights offering, the Company issued approximately 553,000 shares of Common Stock. I. Current Rights Offering (October 21, 2015 – March 31, 2016) On October 21, 2015, the Company filed with the SEC a prospectus supplement for a new rights offering. Under the new rights offering, the Company distributed at no cost, 360,000 non-transferable subscription rights to subscribe for, on a per right basis, two (2) 10% Convertible Senior Bonds par $100 due 2021 (the “Notes”), representing up to an aggregate of $72,000,000 in principal amount of Notes, to persons who owned shares of the Company’s Common Stock on October 15, 2015, the record date for the offering. Each whole subscription right entitles the participant to purchase two (2) convertible bonds at a purchase price of $100.00 per bond. Effective October 21, 2015, the Company executed a Supplemental Indenture, as issuer, with the American Stock Transfer &amp; Trust Company, LLC, a New York limited liability trust company (“AST”), as trustee for the Notes (the “Indenture”). The offering was scheduled to terminate on January 15, 2016 but was extended to March 31, 2016. The Notes will be issued on May 2, 2016, the 31st day following termination of the Offering. AST serves as the trustee and depositary under the Indenture. The Notes are scheduled to mature on May 2, 2021. No ‘sinking fund” is provided for the Notes, so that the Company is not required to retire the Notes periodically. Interest is payable in arrears on May 2 of each year, commencing May 2, 2017. Interest and principal may be repaid, at the Company’s option, in shares of the Company’s Common Stock at a rate specified in the Indenture. At any time, the Notes are convertible at the option of the holder into shares of the Company’s Common Stock at a specified rate. Under certain conditions, the Note holders can require us to re-purchase the Notes for cash in an amount equal to the outstanding principal and all accrued and unpaid interest. Following the second anniversary of their issuance, the Company is entitled to redeem for cash the outstanding Notes at an amount equal to the outstanding principal and accrued and unpaid interest. The Company evaluated the conversion feature for an embedded derivative and beneficial conversion feature (see Note 10). F. Warrant Descriptions The price and the expiration dates for the series of warrants to investors are as follows: Period of Grant US$ Expiration Date ZNWAA Warrants March 2013 – December 2014 2.00 January 31, 2020 On February 2, 2015, the ZNWAA listed warrants began trading on the NASDAQ Global Market but on February 11, 2015, NASDAQ halted trading on the ZNWAA warrants pending the Company’s response to NASDAQ's request for additional information. On April 9, 2015, NASDAQ resumed trading on Zion’s ZNWAA warrants.</t>
  </si>
  <si>
    <t>Income Taxes</t>
  </si>
  <si>
    <t>Income Taxes [Abstract]</t>
  </si>
  <si>
    <t>Note 7 - Income Taxes The tax effects of temporary differences that give rise to significant portions of the deferred tax assets and deferred tax liabilities at December 31, 2015 and 2014 are presented below: December 31, December 31, US$ US$ Deferred tax assets: Net operating loss carry forwards 46,216 43,892 Other 2,221 1,688 Total gross deferred tax
assets 48,437 45,580 Less – valuation allowance (46,740 ) (44,259 ) Net deferred tax assets 1,697 1,321 Deferred tax liabilities: Property and equipment 10 2 Unproved oil and gas properties (1,707 ) (1,323 ) Total gross deferred tax liabilities (1,697 ) (1,321 ) Net deferred tax asset — — In assessing the likelihood of the realization of deferred tax assets, management considers whether it is more likely than not that some portion or all of the deferred tax assets will not be realized. The ultimate realization of deferred tax assets, including net operating losses, is dependent upon the generation of future taxable income during the periods in which those temporary differences become deductible and tax carry forwards are utilizable.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135,931,000 prior to the expiration of some of the net operating loss carry forwards between 2022 and 2036. Based upon the level of historical taxable losses since the Company’s inception, management believes that the Company will not likely realize the benefits of these deductible differences and tax carry forwards and thus, full valuation allowances have been recorded at December 31, 2015 and 2014. At December 31, 2015, the Company has available federal net operating loss carry forwards of approximately $135,931,000 to reduce future U.S. taxable income. These amounts expire from 2022 to 2036. Income earned from activities in Israel is subject to regular Israeli tax rates. For Israeli tax purposes, exploration costs on unproved properties are expensed. Tax losses can be carried forward indefinitely. At December 31, 2015, the Company has available net operating loss carry forwards of approximately $93,595,000 to reduce future Israeli taxable income. Reconciliation between the theoretical tax benefit on pre-tax reported (loss) and the actual income tax expense: Year ended December 31, 2015 Year ended December 31, 2014 US$ US$ Pre-tax loss as reported (7,306 ) (6,756 ) U.S. statutory tax rate 34 % 34 % Theoretical tax expense (2,484 ) (2,297 ) Increase in income tax expense resulting from: Permanent differences 3 5 Other differences — — Change in valuation allowance 2,481 2,292 Income tax expense — — The Company has no material unrecognized tax benefit which would favorably affect the effective income tax rate in future periods and does not believe there will be any significant increases or decreases within the next twelve months. No interest or penalties have been accrued. The Company has not received final tax assessments since incorporation. In accordance with the US tax regulations, the U.S. federal income tax returns remain subject to examination for the years beginning in 2012. The Israeli branch has not received final tax assessments since incorporation. In accordance with the Israeli tax regulations, tax returns submitted up to and including the 2011 tax year can be regarded as final.</t>
  </si>
  <si>
    <t>Commitments and Contingencies</t>
  </si>
  <si>
    <t>Commitments and Contingencies [Abstract]</t>
  </si>
  <si>
    <t>Note 8 - Commitments and Contingencies A. Litigation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B. Asset Retirement The Company currently estimates that the costs of plugging and decommissioning of the exploratory wells drilled to date in the Company former Asher-Menashe and Joseph License areas to be approximately $204,000 based on current cost rather than Net Present Value. Liabilities for expenditures are recorded when environmental assessment and/or remediation is probable and the timing and costs can be reasonably estimated. Changes in Asset Retirement Obligations were as follows: December 31, December 31, 2015 2014 US$ thousands US$ thousands Asset Retirement Obligations, Beginning Balance 163 483 Liabilities Settled (249 ) (320 ) Revision of Estimate 290 — Retirement Obligations, Ending Balance 204 163 Liabilities of approximately $249,000 were settled for the year ended December 31, 2015; those liabilities were related to the Asher-Menashe and Joseph License areas. Approximately $290,000 were accrued for year ended December 31, 2015, and were primarily due to changes in estimated costs for future Plug &amp; Abandonment activities related to the Asher-Menashe and Joseph License areas. C. Environmental and Onshore Licensing Regulatory Matters The Company is engaged in oil and gas exploration and production and may become subject to certain liabilities as they relate to environmental clean-up/remediation of well sites or other environmental restoration procedures and other obligations as they relate to the drilling of oil and gas wells or the operation thereof. In July 2013, the Environmental Ministry published: “Environmental Guidelines for the preparation of an environmental document supplementary to a license for searching – experimental drilling and land extraction tests.” This document extensively details the requirements for a supplemental environmental document to an oil and gas exploration plan. On January 21, 2015, the Company formally submitted its Environmental Impact Assessment (“EIA”) document for our upcoming Megiddo-Jezreel #1 well to Israel’s Energy Ministry and thereafter, on January 25, 2015, to the Environmental Ministry. This key milestone is required by the MJL work plan as well as by Israeli law and regulations. On December 3, 2013, Israel’s Petroleum Commissioner awarded the Company the Megiddo-Jezreel Petroleum Exploration License No. 401. Subsequently, the Company secured a bank guarantee from an Israeli based bank in the amount of $930,000, in accordance with the performance guarantee guidelines. Consequently, Zion believes it has met the requirements of the June 2012 onshore exploratory licensing guidelines and the October 2012 performance guarantee guidelines. On February 6, 2014, the Energy Ministry issued proposed guidelines for bank guarantees and insurance requirements with respect to oil and gas rights. Under these guidelines, applicants for and existing holders of exploration rights will be required to submit certain bank guarantees and insurance policies that were not previously required. On September 17, 2014, the proposed guidelines became effective and the Energy Ministry issued a guidance document entitled “Instructions for the Giving of Guarantees with respect to Oil Rights.” As it relates to existing onshore license holders like Zion, the Instructions call for the Company to obtain a new Base Bank Guarantee in the amount of $500,000, per each existing license area, split into two deposit dates as follows: (1) $250,000 by November 30, 2014 and (2) $250,000 by March 31, 2015. Furthermore, prior to the start of drilling, an additional bank guarantee of $250,000 will be required at least 14 days before the spud date. In summary, this is a potential cumulative total of $750,000 that is separate and apart from the Company’s existing Bank Guarantees discussed below in Section D. The Petroleum Commissioner has discretion to raise or lower those amounts or may also forfeit a Company’s existing guarantee and/or cancel a petroleum right under certain circumstances. In addition, new and extended insurance policy guidelines were added. The Petroleum Commissioner may also view non-compliance with the new insurance provisions as breaching the work plan and the rights granted and act accordingly. Due to the Petroleum Commissioner’s
discretion in the matter, the
Company has not provided bank guarantees based on the September 2014 guidelines as it has not had a request from the Commissioner. As of December 31, 2015, the Company has not received a specific request seeking payment and therefore, has not yet provided any of the additional bank guarantees called for in the new guidelines. On January 11, 2015 the Energy Ministry issued revised guidelines (initially issued in February 2012) for onshore wellbore abandonment that are based on US regulations on well abandonment found in 43 CFR, Section 3162.3-4; applicable Texas Railroad Commission guidelines; and Well Abandonment and Inactive Well Practices for U.S. Exploration and Production Operations found in API Bulletin E3. This guideline is effective April 1, 2015. On February 12, 2015, the Energy Ministry issued guidance for preparation and submission of the drilling program (first presented on April 29, 2014), describing types of and purposes of production tests depending on the stage of development of a reservoir. This guideline is effective April 1, 2015. On April 27, 2015, the Energy Ministry issued guidelines for well testing, establishing procedures and minimum requirements for pressure testing, production flow testing, fluid analyses testing, etc. On August 13, 2015, the Energy Ministry issued a new guideline for hydraulic fracturing design and operations that are based on Canadian regulations per Directive 083. This guideline is effective November 21, 2015. The procedures seek to prevent impacts on water wells, non-saline aquifers and prevent surface impacts. On September 9, 2015, the Energy Ministry issued information relating to application forms for exploration drilling, detailing certain operator requirements prior to drilling, including required submission of an Application for Permit to Drill (APD) and Supplemental APD Information Sheet - Casing Design, both due 30 days prior to commencement of work. In addition, an Application for Permit to Modify (APM) form is provided relating to changes to and modifications of already-approved drilling programs and other actions that were omitted from the original application such as production testing, abandonment, etc. Also, an End of Operation Report (EOR) form is provided to report the end of drilling or a temporary or a final end of operations. The Company believes that these new regulations will significantly increase the expenditures associated with obtaining new exploration rights and drilling new
wells, coupled with the heavy
financial burden of “locking away” significant amounts of cash that could otherwise be used for operational purposes. Finally, this will also considerably increase the time needed to obtain all of the necessary authorizations and approvals prior to drilling. D. Charitable Foundations Two charitable foundations were established, one in Israel and one in Switzerland, for the purpose of supporting charitable projects and other charities in Israel, the United States and internationally. A 3% royalty or equivalent interest in any Israeli oil and gas interests as may now be held or, in the future be acquired, by the Company shall be assigned to each charitable organization (6% interest in the aggregate). At December 31, 2015, the Company did not have any outstanding obligation in respect of the charitable foundations, since to this date, no proved reserves have been found. E. Office and Vehicle Leases (i) The Company had a lease for 3,600 square feet of corporate office space in Dallas, Texas, which was set to expire on October 31, 2011. On October 11, 2011, the Company and the landlord entered into an amended lease for its current office premises in Dallas, Texas as well as the addition of adjacent space in the building for a total of 6,500 square feet. Pursuant to the lease amendment, the lease term on the existing office space as well as the additional premises was extended to January 31, 2016. Rent was paid on a monthly basis and was $6,996 per month for each month from November 1, 2011 through October 31, 2012; thereafter, $7,534 for each month through October 31, 2013; $7,534 for each month through October 31, 2014 and $8,072 for each month through January 31, 2016. Notwithstanding the foregoing, the parties agreed that so long as there was no event of default under the lease amendment, monthly payments of $1,434 through October 31, 2012 and $1,544 thereafter through January 31, 2016 were abated. On September 10, 2015 the Company signed a new lease agreement with Hartman income REIT Property Holdings, LLC for new premises containing 7,276 square feet. The lease term is for 65 months (about 5.5 years) from December 1, 2015 to April 30, 2021. Rent is abated for the first five (5) month which is December 2015 through April 2016. Beginning in May 2016 and extending through April 2017, rent is to be paid on a monthly basis in the base amount of $7,882 per month. Beginning in May 2017 and extending through April 2018, rent is to be paid on a monthly basis in the base amount of $8,186 per month. Beginning in May 2018 and extending through April 2019, rent is
to be paid on a monthly basis in
the base amount of $8,489 per month. Beginning in May 2019 and extending through April 2020, rent is to be paid on a monthly basis in the base amount of $8,792 per month. Beginning in May 2020 and extending through April 2021, rent is to be paid on a monthly basis in the base amount of $9,095 per month. The Company is also obligated to pay its pro-rated portion of all taxes, utilities, and insurance during the lease term. (ii) The Company’s field office in Caesarea Israel consisted of 5,565 square feet. The sublease term continued through March 31, 2014. Rent was paid on a monthly basis in the base amount of approximately NIS 28,400 per month (approximately $8,100 per month at the exchange rate in effect on the date of this report). The Company was also obligated to pay all cost of living adjustments, as well as its pro-rated portion of all taxes, utilities, and insurance and maintenance payments during the sublease term. On December 19, 2013 the Company signed a new lease agreement with Caesarea Asset Management and Development companies for new premises containing 6,566 square feet. The lease term is five years from February 1, 2014 to January 31, 2019. Rent is to be paid on a monthly basis in the base amount of approximately NIS 37,800 per month (approximately $9,700) per month at the exchange rate in effect on the date of this report and is linked to an increase (but not a decrease) in the CPI. The Company is also obligated to pay all related taxes, utilities, insurance and maintenance payments during the lease term. Pursuant to the lease, two years from the commencement of the lease term, the Company may terminate the agreement upon three months’ notice provided the Company secures a replacement lessee approved by the lessor at its discretion. The Company has an option to renew the lease for another five years, provided it is not in breach of the agreement, where it is required as well to furnish a notice of intent to exercise the option six months prior to termination of lease and furnishes a bank guarantee and insurance confirmation prior to commencement of option period. Under the lease agreement, the Company is authorized to further sublease part of the leased premises to a third party that is pre-approved by the sub-lessor. Rent and its related taxes, utilities, insurance and maintenance expenses for 2015 and 2014 were $282,000 and $306,000, respectively. The future minimum lease payments as of December 31, 2015 are as follows: US$ thousands 2016 258 2017 277 2018 271 2019 118 2020 and thereafter 144 1,068 F. Former Drilling Contract with AME/GYP On September 12, 2008, the Company entered into a drilling contract with Aladdin Middle East Ltd. (“AME”) pursuant to which AME shipped into Israel its 2,000 horsepower rig for use in the drilling contemplated by the Company’s business plan. The rig was used to drill the Ma’anit-Rehoboth #2 well, the Elijah #3 and the Ma’anit-Joseph #3 well. Drilling operations
on the Ma’anit-Joseph #3 well were
concluded in July 2011, whereupon the Company released the rig. In May, 2012, the Company and GuyneyYildizi Petrol UretimSondajMut, ve Tic A.S. (“GYP”), as successor in interest to AME, agreed that the Company would pay GYP $627,000 in full and final settlement of past bills, and such amount was paid on May 15, 2012. However, the matter related to GYP’s demand for $550,000 for rig demobilization was excluded from the settlement. The drilling contract between the Company and AME provides that all disputes are to be settled by arbitration in London, United Kingdom. On March 4, 2014, the Company received from the International Court of Arbitration in Paris, France (“ICA”) a request for arbitration in London filed by GYP over the $550,000 rig demobilization fee. On May 1, 2014, Zion filed an answer in which it denied GYP’s claim for payment of the demobilization fee, and in addition, it asserted a Counterclaim against GYP. On April 29, 2015, the arbitrator issued her Partial Award ordering Zion to pay GYP the demobilization fee of $550,000 plus interest in the amount of approximately $237,000, which continues to accrue at the rate of $180.82 per day until paid. However, any Final Award sum was not determinable until resolution of Zion’s fraud and other tort counterclaims against GYP. The Company recorded a provision in the amount of $910,000 to cover the Company's potential liability. In August 2015, Zion and GYP began negotiating a resolution of the arbitration and the Israeli tax issues raised by any such possible resolution. On December 22, 2015, Zion and GYP entered into a Settlement Agreement and Mutual Release resolving the arbitration by which Zion is required to pay the sum of $550,000 to and/or for the benefit of GYP plus required value added tax (“VAT”) and income tax withholding under Israeli tax law. All attorneys’ fees are to be paid by the party incurring same. Netted out of the $550,000 was an old VAT obligation of GYP and most of the required withholding taxes, both of which Zion paid directly to the Israeli Tax Authority (“ITA”), The new VAT paid by Zion on this transaction is recoverable by Zion and should be received from the ITA in the near future. All required sums under the settlement agreement have been paid by Zion. G. Bank Guarantees As of December 31, 2015, the Company provided bank guarantees to various governmental bodies (approximately $1,164,000) and others (approximately $66,000) in respect of its drilling operation in an aggregate amount of approximately $1,230,000. The funds backing these guarantees and additional amounts added to support currency fluctuations as required by the bank are held in interest-bearing accounts and are reported on the Company’s balance sheets as “restricted cash.” H. New Branch On July 11, 2014, Zion Oil &amp; Gas, Inc., Geneva Branch was registered in the Canton of Geneva, Switzerland. The legal Swiss name for the foreign branch is “Zion Oil &amp; Gas, Inc., Wilmington, Branch of Geneva.” The Zion Swiss Branch has its registered office and its business office at 6 Avenue Jules Crosnier, 1206 Champel, Geneva, Switzerland. The purpose of the branch is to operate as a foreign treasury center for the Company.</t>
  </si>
  <si>
    <t>Risks and Uncertainties</t>
  </si>
  <si>
    <t>Risks and Uncertainties [Abstract]</t>
  </si>
  <si>
    <t>Note 9 - Risks and Uncertainties We are directly influenced by the political, economic and military conditions affecting Israel. We cannot predict the effect, if any, on our business of renewed hostilities between Israel and its neighbors or any other changes in the political climate in the area. Deterioration of political, economic and security conditions in Israel may adversely affect our operations. We are subject to increasing Israeli governmental regulations and environmental requirements that may cause us to incur substantial incremental costs and/or delays in our drilling program. Newly enacted onshore licensing and environmental and safety related regulations promulgated by the various energy related ministries in Israel during 2014-2015 have rendered obtaining new exploration licenses more time-consuming and expensive. The Company believes that these new and/or revised regulations will also significantly increase the time, effort, and expenditures associated with obtaining all of the necessary authorizations and approvals prior to drilling any subsequent well. Economic risks may adversely affect our operations and/or inhibit our ability to raise additional capital. Economically, our operations in Israel may be subject to: ● exchange rate fluctuations between the Israeli shekel versus the US Dollar; ● the extreme latest change in the oil and gas commodities price and hence the cost of oilfield services and drilling equipment; ● royalty and tax increases and other risks arising out of Israeli State sovereignty over the mineral rights in Israel and its taxing authority; and ● changes in Israel’s economy that could lead to legislation establishing oil and gas price controls. Consequently, our operations may be substantially affected by local economic factors beyond our control, any of which could negatively affect our financial performance and prospects. Legal risks could negatively affect our market value. Legally, our operations in Israel may be subject to: ● changes in the Petroleum Law resulting in modification of license and permit rights; ● adoption of new legislation relating to the terms and conditions pursuant to which operations in the energy sector may be conducted; ● changes in laws and policies affecting operations of foreign-based companies in Israel; and ● changes in governmental energy and environmental policies or the personnel administering them. Our dependence on the limited contractors, equipment and professional services available in Israel may result in increased costs and possibly material delays in our work schedule. The unavailability or high cost of drilling rigs, equipment, supplies, other oil field services and personnel could adversely affect our ability to execute our exploration and development plans on a timely basis and within our budget. Should one or more of these risks or uncertainties materialize, or should underlying assumptions prove incorrect, actual outcomes may vary materially from those indicated.</t>
  </si>
  <si>
    <t>Subsequent Events</t>
  </si>
  <si>
    <t>Subsequent Events [Abstract]</t>
  </si>
  <si>
    <t>Note 10 - Subsequent Events (i) On January 1, 2016, the Company granted options from the 2011 Equity Incentive Plan for employees and consultants, to purchase 25,000 shares of Common Stock to a senior officer at an exercise price of $0.01 per share. The options vested upon grant and are exercisable through December 31, 2025. The fair value of the options at the date of grant amounted to approximately $46,000. (ii) On January 5, 2016, the Company granted options from the 2011 Equity Incentive Plan for employees and consultants, to purchase 25,000 shares of Common Stock to a senior officer at an exercise price of $0.01 per share. The options vested upon grant and are exercisable through January 4, 2026. The fair value of the options at the date of grant amounted to approximately $47,000. (iv) On January 15, 2016, the Company granted options from the 2011 Equity Incentive Plan for employees and consultants, to purchase 35,000 shares of Common Stock to a non-employee director and a staff member at an exercise price of $0.01 per share. The options vested upon grant and are exercisable through January 15, 2026. The fair value of the options at the date of grant amounted to approximately $59,000. (v) On January 29, 2016, the Company submitted a second Application for Extension of Drilling Date, and on February 7, 2016, the Petroleum Commissioner formally approved the application as follows: NO. ACTIVITY DESCRIPTION TO BE CARRIED OUT BY: 1 Sign contract with drilling contractor and forward to Petroleum Commissioner 15 April 2016 2 Submit detailed engineering plan to carry out / perform drilling 15 April 2016 3 Begin drilling / spud well in license area 1 July 2016 4 Submit final report on the results of drilling 15 November 2016 5 Submit a plan for continued work in the license area 1 December 2016 (vi) On February 1, 2016, the Company granted options from the 2011 Non-Employee Directors Stock Option Plan, to purchase 25,000 shares of Common Stock to a non-employee director at an exercise price of $1.87 per share. The options vested upon grant and are exercisable through January 31, 2022. The fair value of the options at the date of grant amounted to approximately $20,000.</t>
  </si>
  <si>
    <t>Summary of Significant Accounting Policies (Policies)</t>
  </si>
  <si>
    <t>Financial Statements in United States Dollars</t>
  </si>
  <si>
    <t>A. Financial Statements in United States Dollars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t>
  </si>
  <si>
    <t>Cash and Cash Equivalents</t>
  </si>
  <si>
    <t>B. Cash and Cash Equivalents The Company maintains cash balances with four banks, of which two banks are located in the United States, one in the United Kingdom, and one in Israel and money market mutual funds.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t>
  </si>
  <si>
    <t>Fixed Short Term time deposits</t>
  </si>
  <si>
    <t>C. Fixed Short Term time deposits Interest bearing deposits for a period which exceeds three months but not more than 12 months and are not restricted are classified as Fixed Short Term time deposits.</t>
  </si>
  <si>
    <t>Oil and Gas Properties and Impairment</t>
  </si>
  <si>
    <t>D.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year ended December 31, 2015, and 2014, the Company did not record a non-cash impairment charge of its unproved oil and gas properties (see Note 4). Currently, the Company has no economically recoverable reserves and no amortization base. The Company’s unproved oil and gas properties consist of capitalized exploration costs of $5,022,000 and $3,891,000 as of December 31, 2015 and 2014, respectively.</t>
  </si>
  <si>
    <t>Property and Equipment</t>
  </si>
  <si>
    <t>E. Property and Equipment Property and equipment other than oil and gas property and equipment is recorded at cost and depreciated over its estimated useful lives of three to fourteen years. Depreciation charged to expense amounted to $61,000 and $80,000 for the years ended December 31, 2015, and 2014, respectively.</t>
  </si>
  <si>
    <t>Assets Held For Severance Benefits</t>
  </si>
  <si>
    <t>F. Assets Held for Severance Benefits Assets held for employee severance benefits represent contributions to severance pay funds and insurance policies that are recorded at their current redemption value.</t>
  </si>
  <si>
    <t>Use of Estimates</t>
  </si>
  <si>
    <t>G.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7). The effect on deferred tax assets and liabilities of a change in tax rates is recognized in the statements of operations in the period that includes the enactment date. Based on Accounting Standards Codificati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s of operations. No liability for unrecognized tax benefits was recognized as of December 31, 2015 and 2014.</t>
  </si>
  <si>
    <t>Environmental Costs and Loss Contingencies</t>
  </si>
  <si>
    <t>I. Environmental Costs and Loss Contingencies Liabilities for loss contingencies, including environmental remediation costs not within the scope of Financial Accounting Standards Board (FASB) ASC Subtopic 410-20, Asset Retirement Obligations and Environmental Obligations – Asset Retirement Obligations,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t>
  </si>
  <si>
    <t>Asset Retirement Obligations</t>
  </si>
  <si>
    <t>J.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although it does take into account estimated residual salvage values. The obligation is recorded if sufficient information about the timing and (or) method of settlement is available to reasonably estimate fair value (see Note 8B).</t>
  </si>
  <si>
    <t>Net Loss per Share Data</t>
  </si>
  <si>
    <t>K. Net Loss per Share Data Basic and diluted net loss per share of common stock, par value $0.01 per share (“Common Stock”) is presented in conformity with ASC 260-10 “Earnings Per Share.” Diluted net loss per share is the same as basic net loss per share as the inclusion of 5,196,848 and 4,653,986 Common Stock equivalents in 2015 and 2014 respectively, would be anti-dilutive.</t>
  </si>
  <si>
    <t>Stock Based Compensation</t>
  </si>
  <si>
    <t>L. Stock Based Compensation The Company follows ASC 718-20-55, “Compensation – Stock Compensation” (“ASC 718-20-55”), which requires measurement of compensation cost for all stock-based awards based upon the fair value on date of grant and recognition of compensation over the service period for awards expected to vest. Under this method, the Company has recognized compensation cost for awards granted beginning January 1, 2006, based on the Black-Scholes option-pricing method. The Company accounts for equity instruments issued to non-employees in accordance with the provisions of ASC 505, “Equity,” using a fair-value approach. As noted, the value of stock option grants is recognized as a compensation expense, on a graded-vesting basis, over the requisite service period of the entire award, net of estimated forfeitures unless vested.</t>
  </si>
  <si>
    <t>Fair Value Measurements</t>
  </si>
  <si>
    <t>M. Fair Value Measurements The Company’s financial instruments include mainly cash and cash equivalents, short-term time deposits, other receivables, prepaid expenses, assets held for severance benefits, and accounts payable. The carrying amounts of these financial instruments approximate their fair value.</t>
  </si>
  <si>
    <t>Recently Adopted Accounting Pronouncements</t>
  </si>
  <si>
    <t>N. Recently Adopted Accounting Pronouncements We do not believe that the adoption of any other recently issued accounting pronouncements in 2015 had a significant impact on our financial position, results of operations, or cash flow. During the year ended December 31, 2014, the Company has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t>
  </si>
  <si>
    <t>Reclassifications</t>
  </si>
  <si>
    <t>O. Reclassifications Certain reclassifications have been made to conform the prior period’s financial information to the current period’s presentation.</t>
  </si>
  <si>
    <t>Unproved Oil and Gas Properties, Full Cost Method (Tables)</t>
  </si>
  <si>
    <t>Schedule of Unproved Oil and Gas Properties, Full Cost Method</t>
  </si>
  <si>
    <t xml:space="preserve"> December 31, 2015 December 31, 2014 US$ thousands US$ thousands Excluded from amortization base: Inventory, and other operational related costs 1,312 895 Capitalized salary costs 1,177 916 Legal costs, license fees and other preparation costs 2,506 2,079 Other costs 27 1 5,022 3,891 </t>
  </si>
  <si>
    <t>Accrued Liabilities (Tables)</t>
  </si>
  <si>
    <t>Schedule of Accrued Liabilities</t>
  </si>
  <si>
    <t xml:space="preserve"> December 31, 2015 December 31, 2014 US$ thousands US$ thousands Employees related 196 120 Institutions &amp; vendors - 509 Rights offering payables 540 - Other 117 241 853 870 </t>
  </si>
  <si>
    <t>Stockholders' Equity (Tables)</t>
  </si>
  <si>
    <t>Share-based Compensation Arrangement by Share-based Payment Award [Line Items]</t>
  </si>
  <si>
    <t>Schedule of warrants and options exercise prices and expiration dates</t>
  </si>
  <si>
    <t xml:space="preserve"> Exercise Number of Expiration Warrants or US$ To non-employees 0.01 20,000 November 11, 2023 Options 0.01 10,000 June 11, 2024 Options 0.01 10,000 April 16, 2025 Options 1.67 115,000 October 01, 2024 Options 1.70 130,000 December 20, 2022 Options 2.61 77,000 December 04, 2022 Options To employees and directors 0.01 20,000 January 31, 2020 Options 0.01 23,500 November 11, 2023 Options 0.01 45,000 March 31, 2024 Options 0.01 10,000 June 11, 2024 Options 0.01 5,000 March 31, 2025 Options 0.01 32,000 April 16, 2025 Options 0.01 154,500 August 03, 2025 Options 0.01 200,000 October 01, 2025 Options 0.01 25,000 December 31, 2025 Options 1.38 149,750 January 02, 2025 Options 1.38 108,000 January 02, 2021 Options 1.67 390,000 October 01, 2020 Options 1.67 399,443 October 01, 2024 Options 1.70 132,500 December 21, 2018 Options 1.70 228,500 December 20, 2022 Options 1.73 25,000 January 09, 2019 Options 1.82 25,000 June 13, 2017 Options 1.86 25,000 December 03, 2018 Options 1.95 25,000 April 02,2020 Options 1.96 25,000 September 3, 2019 Options 2.03 25,000 May 01, 2021 Options 2.28 25,000 July 10, 2019 Options 2.61 200,000 December 04, 2017 Options 2.61 929,500 December 04, 2021 Options 4.45 25,000 January 26, 2016 Options 4.55 15,000 January 31, 2016 Options To investors 2.00 1,567,155 January 31, 2020 Warrants Total 1.83 * 5,196,848 ___________________ * Weighted Average</t>
  </si>
  <si>
    <t>Warrant and option transactions</t>
  </si>
  <si>
    <t xml:space="preserve"> Number of shares Weighted Average exercise price US$ Outstanding, December 31, 2013 2,399,250 2.24 Changes during 2014 to: Granted to employees, officers, directors and others 1,085,693 1.47 Expired/Cancelled/Forfeited (308,250 ) 2.67 Exercised (87,000 ) 0.01 Outstanding, December 31, 2014 3,089,693 1.99 Changes during 2015 to: Granted to employees, officers, directors and others 1,280,000 0.33 Expired/Cancelled/Forfeited (62,500 ) 2.39 Exercised (677,500 ) 0.07 Outstanding, December 31, 2015 3,629,693 1.76 Exercisable, December 31, 2015 3,627,193 1.76 </t>
  </si>
  <si>
    <t>Stock warrants and options outstanding</t>
  </si>
  <si>
    <t xml:space="preserve"> Shares underlying outstanding options (non-vested) Shares underlying outstanding options (fully vested) Range of exercise price Number outstanding Weighted average remaining contractual life (years) Weighted Average Exercise price Range of exercise price Number Outstanding Weighted average remaining contractual life (years) Weighted Average Exercise price US$ US$ US$ US$ 0.01 2,500 9.25 0.01 0.01 2,500 9.25 0.01 — — — — 0.01 42,000 9.30 0.01 — — — — 0.01 20,000 8.45 0.01 — — — — 0.01 45,000 8.25 0.01 — — — — 0.01 43,500 7.87 0.01 — — — — 0.01 20,000 4.09 0.01 — — — — 0.01 154,500 9.60 0.01 — — — — 0.01 200,000 9.60 0.01 — — — — 0.01 25,000 10.00 0.01 — — — — 1.38 108,000 5.01 1.38 — — — — 1.38 149,750 9.02 1.38 — — — — 1.67 390,000 4.76 1.67 — — — — 1.67 514,443 8.76 1.67 — — — — 1.70 358,500 6.98 1.70 — — — — 1.70 132,500 2.98 1.70 — — — — 1.73 25,000 3.03 1.73 — — — — 1.82 25,000 1.45 1.82 — — — — 1.86 25,000 2.93 1.86 — — — — 1.95 25,000 4.26 1.95 — — — — 1.96 25,000 3.68 1.96 — — — — 2.03 25,000 5.34 2.03 — — — — 2.28 25,000 3.53 2.28 — — — — 2.61 200,000 1.93 2.61 — — — — 2.61 1,006,500 5.93 2.61 — — — — 4.45 25,000 0.07 4.45 — — — — 4.55 15,000 0.39 4.55 0.01 2,500 0.01 0.01-4.55 3,627,193 1.76</t>
  </si>
  <si>
    <t>Schedule of warrants description</t>
  </si>
  <si>
    <t xml:space="preserve"> Period of Grant US$ Expiration Date ZNWAA Warrants March 2013 – December 2014 2.00 January 31, 2020</t>
  </si>
  <si>
    <t>Non Employee [Member]</t>
  </si>
  <si>
    <t>Assumptions used to estimate fair value of warrants granted using black-scholes option pricing model</t>
  </si>
  <si>
    <t xml:space="preserve"> For the year ended 2015 2014 Weighted-average fair value of underlying stock at grant date $ 1.74 $ 1.73 Dividend yields — — Expected volatility 72%-74 % 75 % Risk-free interest rates 1.87%-2.23 % 2.42%-2.65 % Expected lives (in years) 10.00 10.00 Weighted-average grant date fair value $ 1.71 $ 1.43</t>
  </si>
  <si>
    <t>Non Employee [Member] | Warrants and Options [Member]</t>
  </si>
  <si>
    <t>Schedule of compensation cost of warrant and option issuances</t>
  </si>
  <si>
    <t xml:space="preserve">For the year ended December 31, 2015 2014 US$ US$ 265,000 221,000 </t>
  </si>
  <si>
    <t>Employees and Directors [Member]</t>
  </si>
  <si>
    <t xml:space="preserve"> For the year ended 2015 2014 Weighted-average fair value of underlying stock at grant date $ 1.53 $ 1.70 Dividend yields — — Expected volatility 68%-70 % 70%-82 % Risk-free interest rates 0.97%-1.6 % 0.94%-1.74 % Expected lives (in years) 3.00-5.50 3.00-5.50 Weighted-average grant date fair value $ 1.36 $ 1.01</t>
  </si>
  <si>
    <t>Employees and Directors [Member] | Warrants and Options [Member]</t>
  </si>
  <si>
    <t xml:space="preserve">For the year ended December 31, 2015 2014 US$ US$ 1,528,000 1,000,000 </t>
  </si>
  <si>
    <t>Income Taxes (Tables)</t>
  </si>
  <si>
    <t>Schedule of deferred tax assets and liabilities</t>
  </si>
  <si>
    <t xml:space="preserve"> December 31, December 31, US$ US$ Deferred tax assets: Net operating loss carry forwards 46,216 43,892 Other 2,221 1,688 Total gross deferred tax assets 48,437 45,580 Less – valuation allowance (46,740 ) (44,259 ) Net deferred tax assets 1,697 1,321 Deferred tax liabilities: Property and equipment 10 2 Unproved oil and gas properties (1,707 ) (1,323 ) Total gross deferred tax liabilities (1,697 ) (1,321 ) Net deferred tax asset — —</t>
  </si>
  <si>
    <t>Schedule of income tax reconciliation</t>
  </si>
  <si>
    <t xml:space="preserve"> Year ended December 31, 2015 Year ended December 31, 2014 US$ US$ Pre-tax loss as reported (7,306 ) (6,756 ) U.S. statutory tax rate 34 % 34 % Theoretical tax expense (2,484 ) (2,297 ) Increase in income tax expense resulting from: Permanent differences 3 5 Other differences — — Change in valuation allowance 2,481 2,292 Income tax expense — —</t>
  </si>
  <si>
    <t>Commitments and Contingencies (Tables)</t>
  </si>
  <si>
    <t>Schedule of changes in asset retirement obligations</t>
  </si>
  <si>
    <t xml:space="preserve"> December 31, December 31, 2015 2014 US$ thousands US$ thousands Asset Retirement Obligations, Beginning Balance 163 483 Liabilities Settled (249 ) (320 ) Revision of Estimate 290 — Retirement Obligations, Ending Balance 204 163</t>
  </si>
  <si>
    <t>Schedule of future minimum lease payments</t>
  </si>
  <si>
    <t xml:space="preserve"> US$ thousands 2016 258 2017 277 2018 271 2019 118 2020 and thereafter 144 1,068</t>
  </si>
  <si>
    <t>Nature of Operations and Basis of Presentation (Details) $ in Thousands</t>
  </si>
  <si>
    <t>Dec. 03, 2013</t>
  </si>
  <si>
    <t>Dec. 31, 2015USD ($)a</t>
  </si>
  <si>
    <t>Dec. 31, 2014USD ($)</t>
  </si>
  <si>
    <t>Nature of Operations and Basis of Presentation [Line Items]</t>
  </si>
  <si>
    <t>Megiddo-Jezreel License [Member]</t>
  </si>
  <si>
    <t>Area of land, approximate | a</t>
  </si>
  <si>
    <t>Initial length of lease</t>
  </si>
  <si>
    <t>1 year</t>
  </si>
  <si>
    <t>Megiddo-Jezreel License [Member] | Maximum [Member]</t>
  </si>
  <si>
    <t>7 years</t>
  </si>
  <si>
    <t>Megiddo-Jezreel License [Member] | Minimum [Member]</t>
  </si>
  <si>
    <t>3 years</t>
  </si>
  <si>
    <t>Jordan Valley License [Member]</t>
  </si>
  <si>
    <t>Summary of Significant Accounting Policies (Details) - USD ($)</t>
  </si>
  <si>
    <t>Summary of Significant Accounting Policies (Textual)</t>
  </si>
  <si>
    <t>Common stock equivalents excluded from EPS as the inclusion would be anti-dilutive</t>
  </si>
  <si>
    <t>Impairment of unproved oil and gas properties</t>
  </si>
  <si>
    <t>Capitalized exploration costs</t>
  </si>
  <si>
    <t>Unrecognized tax benefits</t>
  </si>
  <si>
    <t>Maximum [Member]</t>
  </si>
  <si>
    <t>Property and equipment, estimated useful lives</t>
  </si>
  <si>
    <t>14 years</t>
  </si>
  <si>
    <t>Minimum [Member]</t>
  </si>
  <si>
    <t>Provision for Severance Pay (Details) - USD ($) $ in Thousands</t>
  </si>
  <si>
    <t>Provision for Severance Pay (Textual)</t>
  </si>
  <si>
    <t>Funds deposited in financial institutions</t>
  </si>
  <si>
    <t>Unproved Oil and Gas Properties, Full Cost Method (Details) - USD ($) $ in Thousands</t>
  </si>
  <si>
    <t>Excluded from amortization base:</t>
  </si>
  <si>
    <t>Inventory, and other operational related costs</t>
  </si>
  <si>
    <t>Capitalized salary costs</t>
  </si>
  <si>
    <t>Legal costs, license fees and other preparation costs</t>
  </si>
  <si>
    <t>Other costs</t>
  </si>
  <si>
    <t>Total unproved oil and gas properties, full cost method</t>
  </si>
  <si>
    <t>Accrued Liabilities (Details) - USD ($) $ in Thousands</t>
  </si>
  <si>
    <t>Employees related</t>
  </si>
  <si>
    <t>Institutions &amp; vendors</t>
  </si>
  <si>
    <t>Rights offering payables</t>
  </si>
  <si>
    <t>Total accrued liabilities</t>
  </si>
  <si>
    <t>Stockholders' Equity (Schedule of Warrants and Options Exercise Prices and Expiration Dates) (Details) - $ / shares</t>
  </si>
  <si>
    <t>Dec. 31, 2013</t>
  </si>
  <si>
    <t>Options [Member]</t>
  </si>
  <si>
    <t>Exercise price</t>
  </si>
  <si>
    <t>Number of Shares</t>
  </si>
  <si>
    <t>Range Exercise Price 0.01 First [Member] | Options [Member] | Non Employee [Member]</t>
  </si>
  <si>
    <t>Expiration date</t>
  </si>
  <si>
    <t>Nov. 11,
		2023</t>
  </si>
  <si>
    <t>Warrants or Options</t>
  </si>
  <si>
    <t>Options</t>
  </si>
  <si>
    <t>Range Exercise Price 0.01 First [Member] | Options [Member] | Employees and Directors [Member]</t>
  </si>
  <si>
    <t>Jan. 31,
		2020</t>
  </si>
  <si>
    <t>Range Exercise Price 0.01 Second [Member] | Options [Member] | Non Employee [Member]</t>
  </si>
  <si>
    <t>Jun. 11,
		2024</t>
  </si>
  <si>
    <t>Range Exercise Price 0.01 Second [Member] | Options [Member] | Employees and Directors [Member]</t>
  </si>
  <si>
    <t>Range Exercise Price 0.01 Third [Member] | Options [Member] | Non Employee [Member]</t>
  </si>
  <si>
    <t>Apr. 16,
		2025</t>
  </si>
  <si>
    <t>Range Exercise Price 0.01 Third [Member] | Options [Member] | Employees and Directors [Member]</t>
  </si>
  <si>
    <t>Mar. 31,
		2024</t>
  </si>
  <si>
    <t>Range Exercise Price 1.67 First [Member] | Options [Member] | Non Employee [Member]</t>
  </si>
  <si>
    <t>Oct. 1,
		2024</t>
  </si>
  <si>
    <t>Range Exercise Price 1.67 First [Member] | Options [Member] | Employees and Directors [Member]</t>
  </si>
  <si>
    <t>Oct. 1,
		2020</t>
  </si>
  <si>
    <t>Range Exercise Price 1.70 First [Member] | Options [Member] | Non Employee [Member]</t>
  </si>
  <si>
    <t>Dec. 20,
		2022</t>
  </si>
  <si>
    <t>Range Exercise Price 1.70 First [Member] | Options [Member] | Employees and Directors [Member]</t>
  </si>
  <si>
    <t>Dec. 21,
		2018</t>
  </si>
  <si>
    <t>Range Exercise Price 2.61 First [Member] | Options [Member] | Non Employee [Member]</t>
  </si>
  <si>
    <t>Dec. 4,
		2022</t>
  </si>
  <si>
    <t>Range Exercise Price 2.61 First [Member] | Options [Member] | Employees and Directors [Member]</t>
  </si>
  <si>
    <t>Dec. 4,
		2017</t>
  </si>
  <si>
    <t>Range Exercise Price 0.01 Four [Member] | Options [Member] | Employees and Directors [Member]</t>
  </si>
  <si>
    <t>Range Exercise Price 0.01 Five [Member] | Options [Member] | Employees and Directors [Member]</t>
  </si>
  <si>
    <t>Mar. 31,
		2025</t>
  </si>
  <si>
    <t>Range Exercise Price 0.01 Six [Member] | Options [Member] | Employees and Directors [Member]</t>
  </si>
  <si>
    <t>Range Exercise Price 0.01 Seven [Member] | Options [Member] | Employees and Directors [Member]</t>
  </si>
  <si>
    <t>Aug. 3,
		2025</t>
  </si>
  <si>
    <t>Range Exercise Price 0.01 Eight [Member] | Options [Member] | Employees and Directors [Member]</t>
  </si>
  <si>
    <t>Oct. 1,
		2025</t>
  </si>
  <si>
    <t>Range Exercise Price 0.01 Nine [Member] | Options [Member] | Employees and Directors [Member]</t>
  </si>
  <si>
    <t>Dec. 31,
		2025</t>
  </si>
  <si>
    <t>Range Exercise Price 1.38 First [Member] | Options [Member] | Employees and Directors [Member]</t>
  </si>
  <si>
    <t>Jan. 2,
		2025</t>
  </si>
  <si>
    <t>Range Exercise Price 1.38 Second [Member] | Options [Member] | Employees and Directors [Member]</t>
  </si>
  <si>
    <t>Jan. 2,
		2021</t>
  </si>
  <si>
    <t>Range Exercise Price 1.67 Second [Member] | Options [Member] | Employees and Directors [Member]</t>
  </si>
  <si>
    <t>Range Exercise Price 1.70 Second [Member] | Options [Member] | Employees and Directors [Member]</t>
  </si>
  <si>
    <t>Range Exercise Price 1.73 [Member] | Options [Member] | Employees and Directors [Member]</t>
  </si>
  <si>
    <t>Jan. 9,
		2019</t>
  </si>
  <si>
    <t>Range Exercise Price 1.82 [Member] | Options [Member] | Employees and Directors [Member]</t>
  </si>
  <si>
    <t>Jun. 13,
		2017</t>
  </si>
  <si>
    <t>Range Exercise Price 1.86 [Member] | Options [Member] | Employees and Directors [Member]</t>
  </si>
  <si>
    <t>Dec. 3,
		2018</t>
  </si>
  <si>
    <t>Range Exercise Price 1.95 [Member] | Options [Member] | Employees and Directors [Member]</t>
  </si>
  <si>
    <t>Apr. 2,
		2020</t>
  </si>
  <si>
    <t>Range Exercise Price 1.96 [Member] | Options [Member] | Employees and Directors [Member]</t>
  </si>
  <si>
    <t>Sep. 3,
		2019</t>
  </si>
  <si>
    <t>Range Exercise Price 2.03 [Member] | Options [Member] | Employees and Directors [Member]</t>
  </si>
  <si>
    <t>May 1,
		2021</t>
  </si>
  <si>
    <t>Range Exercise Price 2.28 [Member] | Options [Member] | Employees and Directors [Member]</t>
  </si>
  <si>
    <t>Jul. 10,
		2019</t>
  </si>
  <si>
    <t>Range Exercise Price 2.61 Second [Member] | Options [Member] | Employees and Directors [Member]</t>
  </si>
  <si>
    <t>Dec. 4,
		2021</t>
  </si>
  <si>
    <t>Range Exercise Price 4.45 [Member] | Options [Member] | Employees and Directors [Member]</t>
  </si>
  <si>
    <t>Jan. 26,
		2016</t>
  </si>
  <si>
    <t>Range Exercise Price 4.55 [Member] | Options [Member] | Employees and Directors [Member]</t>
  </si>
  <si>
    <t>Jan. 31,
		2016</t>
  </si>
  <si>
    <t>Range Exercise Price 2.00 [Member] | Warrants [Member] | Investors [Member]</t>
  </si>
  <si>
    <t>Warrants</t>
  </si>
  <si>
    <t>Range Exercise Price 1.83 [Member] | Investors [Member]</t>
  </si>
  <si>
    <t>[1]</t>
  </si>
  <si>
    <t>* Weighted Average</t>
  </si>
  <si>
    <t>Stockholders' Equity (Stock Option Transactions) (Details) - Employee Stock Option [Member] - $ / shares</t>
  </si>
  <si>
    <t>Number of shares</t>
  </si>
  <si>
    <t>Outstanding, Beginning balance</t>
  </si>
  <si>
    <t>Granted to employees, officers, directors and others</t>
  </si>
  <si>
    <t>Expired/Cancelled/Forfeited</t>
  </si>
  <si>
    <t>Exercised</t>
  </si>
  <si>
    <t>Outstanding, Ending balance</t>
  </si>
  <si>
    <t>Number of shares Exercisable</t>
  </si>
  <si>
    <t>Weighted average exercise price</t>
  </si>
  <si>
    <t>Weighted Average exercise price Exercisable</t>
  </si>
  <si>
    <t>Stockholders' Equity (Stock Options Outstanding) (Details)</t>
  </si>
  <si>
    <t>Dec. 31, 2015$ / sharesshares</t>
  </si>
  <si>
    <t>Unvested</t>
  </si>
  <si>
    <t>Share-based Compensation, Shares Authorized under Stock Option Plans, Exercise Price Range [Line Items]</t>
  </si>
  <si>
    <t>Shares underlying outstanding options exercise price</t>
  </si>
  <si>
    <t>Shares underlying outstanding options Number outstanding | shares</t>
  </si>
  <si>
    <t>Shares underlying outstanding options Weighted Average Exercise price</t>
  </si>
  <si>
    <t>Unvested | Range Exercise Price 0.01 Second [Member]</t>
  </si>
  <si>
    <t>Shares underlying outstanding options Weighted average remaining contractual life (years)</t>
  </si>
  <si>
    <t>9 years 3 months</t>
  </si>
  <si>
    <t>Vested</t>
  </si>
  <si>
    <t>Shares underlying outstanding options Range of exercise price, lower range</t>
  </si>
  <si>
    <t>Shares underlying outstanding options Range of exercise price, upper range</t>
  </si>
  <si>
    <t>Vested | Range Exercise Price 0.01 First [Member]</t>
  </si>
  <si>
    <t>Vested | Range Exercise Price 0.01 Second [Member]</t>
  </si>
  <si>
    <t>9 years 3 months 18 days</t>
  </si>
  <si>
    <t>Vested | Range Exercise Price 0.01 Third [Member]</t>
  </si>
  <si>
    <t>8 years 5 months 12 days</t>
  </si>
  <si>
    <t>Vested | Range Exercise Price 0.01 Four [Member]</t>
  </si>
  <si>
    <t>8 years 3 months</t>
  </si>
  <si>
    <t>Vested | Range Exercise Price 0.01 Five [Member]</t>
  </si>
  <si>
    <t>7 years 10 months 13 days</t>
  </si>
  <si>
    <t>Vested | Range Exercise Price 0.01 Six [Member]</t>
  </si>
  <si>
    <t>4 years 1 month 2 days</t>
  </si>
  <si>
    <t>Vested | Range Exercise Price 0.01 Seven [Member]</t>
  </si>
  <si>
    <t>9 years 7 months 6 days</t>
  </si>
  <si>
    <t>Vested | Range Exercise Price 0.01 Eight [Member]</t>
  </si>
  <si>
    <t>Vested | Range Exercise Price 0.01 Nine [Member]</t>
  </si>
  <si>
    <t>10 years</t>
  </si>
  <si>
    <t>Vested | Range Exercise Price 1.38 First [Member]</t>
  </si>
  <si>
    <t>5 years 4 days</t>
  </si>
  <si>
    <t>Vested | Range Exercise Price 1.38 Second [Member]</t>
  </si>
  <si>
    <t>9 years 7 days</t>
  </si>
  <si>
    <t>Vested | Range Exercise Price 1.67 First [Member]</t>
  </si>
  <si>
    <t>4 years 9 months 4 days</t>
  </si>
  <si>
    <t>Vested | Range Exercise Price 1.67 Second [Member]</t>
  </si>
  <si>
    <t>8 years 9 months 4 days</t>
  </si>
  <si>
    <t>Vested | Range Exercise Price 1.70 First [Member]</t>
  </si>
  <si>
    <t>6 years 11 months 23 days</t>
  </si>
  <si>
    <t>Vested | Range Exercise Price 1.70 Second [Member]</t>
  </si>
  <si>
    <t>2 years 11 months 23 days</t>
  </si>
  <si>
    <t>Vested | Range Exercise Price 1.73 [Member]</t>
  </si>
  <si>
    <t>3 years 11 days</t>
  </si>
  <si>
    <t>Vested | Range Exercise Price 1.82 [Member]</t>
  </si>
  <si>
    <t>1 year 5 months 12 days</t>
  </si>
  <si>
    <t>Vested | Range Exercise Price 1.86 [Member]</t>
  </si>
  <si>
    <t>2 years 11 months 5 days</t>
  </si>
  <si>
    <t>Vested | Range Exercise Price 1.95 [Member]</t>
  </si>
  <si>
    <t>4 years 3 months 4 days</t>
  </si>
  <si>
    <t>Vested | Range Exercise Price 1.96 [Member]</t>
  </si>
  <si>
    <t>3 years 8 months 5 days</t>
  </si>
  <si>
    <t>Vested | Range Exercise Price 2.03 [Member]</t>
  </si>
  <si>
    <t>5 years 4 months 2 days</t>
  </si>
  <si>
    <t>Vested | Range Exercise Price 2.28 [Member]</t>
  </si>
  <si>
    <t>3 years 6 months 11 days</t>
  </si>
  <si>
    <t>Vested | Range Exercise Price 2.61 First [Member]</t>
  </si>
  <si>
    <t>1 year 11 months 5 days</t>
  </si>
  <si>
    <t>Vested | Range Exercise Price 2.61 Second [Member]</t>
  </si>
  <si>
    <t>5 years 11 months 5 days</t>
  </si>
  <si>
    <t>Vested | Range Exercise Price 4.45 [Member]</t>
  </si>
  <si>
    <t>26 days</t>
  </si>
  <si>
    <t>Vested | Range Exercise Price 4.55 [Member]</t>
  </si>
  <si>
    <t>4 months 21 days</t>
  </si>
  <si>
    <t>Stockholders' Equity (Assumptions Used to Estimate Fair Value of Warrants Granted Using Black-Scholes Option Pricing Model) (Details) - $ / shares</t>
  </si>
  <si>
    <t>Weighted-average fair value of underlying stock at grant date</t>
  </si>
  <si>
    <t>Dividend yields</t>
  </si>
  <si>
    <t>Expected volatility, minimum</t>
  </si>
  <si>
    <t>72.00%</t>
  </si>
  <si>
    <t>Expected volatility, maximum</t>
  </si>
  <si>
    <t>74.00%</t>
  </si>
  <si>
    <t>Expected volatility</t>
  </si>
  <si>
    <t>75.00%</t>
  </si>
  <si>
    <t>Risk-free interest rates, minimum</t>
  </si>
  <si>
    <t>1.87%</t>
  </si>
  <si>
    <t>2.42%</t>
  </si>
  <si>
    <t>Risk-free interest rates, maximum</t>
  </si>
  <si>
    <t>2.23%</t>
  </si>
  <si>
    <t>2.65%</t>
  </si>
  <si>
    <t>Expected lives (in years)</t>
  </si>
  <si>
    <t>Weighted-average grant date fair value</t>
  </si>
  <si>
    <t>Employee [Member]</t>
  </si>
  <si>
    <t>68.00%</t>
  </si>
  <si>
    <t>70.00%</t>
  </si>
  <si>
    <t>82.00%</t>
  </si>
  <si>
    <t>0.97%</t>
  </si>
  <si>
    <t>0.94%</t>
  </si>
  <si>
    <t>1.60%</t>
  </si>
  <si>
    <t>1.74%</t>
  </si>
  <si>
    <t>Employee [Member] | Minimum</t>
  </si>
  <si>
    <t>Employee [Member] | Maximum</t>
  </si>
  <si>
    <t>5 years 6 months</t>
  </si>
  <si>
    <t>Stockholders' Equity (Compensation Cost of Warrant and Option Issuances Recognized) (Details) - Warrants and Options [Member] - USD ($)</t>
  </si>
  <si>
    <t>Compensation cost of warrant and option issuances</t>
  </si>
  <si>
    <t>Stockholders' Equity (Schedule of Warrants Description) (Details) - ZNWAA Warrants [Member]</t>
  </si>
  <si>
    <t>Dec. 31, 2015$ / shares</t>
  </si>
  <si>
    <t>Class of Warrant or Right [Line Items]</t>
  </si>
  <si>
    <t>Warrant name</t>
  </si>
  <si>
    <t>ZNWAA Warrants</t>
  </si>
  <si>
    <t>Warrant exercise price</t>
  </si>
  <si>
    <t>Warrant expiration date</t>
  </si>
  <si>
    <t>Beginning Date [Member]</t>
  </si>
  <si>
    <t>Warrant period of grant</t>
  </si>
  <si>
    <t>Mar. 1,
		2013</t>
  </si>
  <si>
    <t>Ending Date [Member]</t>
  </si>
  <si>
    <t>Dec. 31,
		2014</t>
  </si>
  <si>
    <t>Stockholders' Equity (Narrative) (Details)</t>
  </si>
  <si>
    <t>Oct. 21, 2015USD ($)$ / sharesshares</t>
  </si>
  <si>
    <t>Jun. 30, 2015shares</t>
  </si>
  <si>
    <t>Jun. 19, 2015$ / sharesshares</t>
  </si>
  <si>
    <t>Sep. 30, 2015USD ($)shares</t>
  </si>
  <si>
    <t>Dec. 31, 2015USD ($)$ / sharesshares</t>
  </si>
  <si>
    <t>Dec. 31, 2014USD ($)Directors$ / sharesshares</t>
  </si>
  <si>
    <t>Mar. 27, 2014$ / shares</t>
  </si>
  <si>
    <t>Jun. 30, 2011shares</t>
  </si>
  <si>
    <t>Dec. 31, 2005shares</t>
  </si>
  <si>
    <t>Common stock, par value | $ / shares</t>
  </si>
  <si>
    <t>Amount of funds received from DSPP | $</t>
  </si>
  <si>
    <t>Common stock shares issued</t>
  </si>
  <si>
    <t>Gross proceeds of rights offering | $</t>
  </si>
  <si>
    <t>Share price | $ / shares</t>
  </si>
  <si>
    <t>Common Stock at Right price, per share | $ / shares</t>
  </si>
  <si>
    <t>Unrecognized compensation cost related to non vested stock | $</t>
  </si>
  <si>
    <t>Aggregate intrinsic value, exercisable | $</t>
  </si>
  <si>
    <t>Average Purchase price per share | $ / shares</t>
  </si>
  <si>
    <t>Subscription shares common stock description</t>
  </si>
  <si>
    <t>Each shareholder that participated received 0.20 of a subscription right for each share of Common Stock owned as of close of business on the record date (i.e., ONE subscription right for each FIVE shares).</t>
  </si>
  <si>
    <t>Rights Offering [Member]</t>
  </si>
  <si>
    <t>Convertible senior bonds percentage</t>
  </si>
  <si>
    <t>10.00%</t>
  </si>
  <si>
    <t>Subscriptions shares</t>
  </si>
  <si>
    <t>Subscriptions receivable | $</t>
  </si>
  <si>
    <t>Convertible senior bonds par value | $ / shares</t>
  </si>
  <si>
    <t>Convertible bonds purchase price | $ / shares</t>
  </si>
  <si>
    <t>Description of maturity date</t>
  </si>
  <si>
    <t>The offering was scheduled to terminate on January 15, 2016 but was extended to March 31, 2016. The Notes will be issued on May 2, 2016, the 31st day following termination of the Offering. AST serves as the trustee and depositary under the Indenture. The Notes are scheduled to mature on May 2, 2021.</t>
  </si>
  <si>
    <t>Warrant [Member]</t>
  </si>
  <si>
    <t>Warrant termination date description</t>
  </si>
  <si>
    <t>The warrants are scheduled to first become exercisable and tradable on May 2, 2016 (the first trading day after the 31st day following the Unit Option Termination Date) and continue to be exercisable through May 2, 2017 for ZNWAB (1 year), May 2, 2018 for ZNWAC (2 years) and May 2, 2019 for ZNWAD (3 years), respectively, at a per share exercise price of $1.00. The Unit is priced at $4.00 per Unit and no change has been made to the warrant exercise price of $1.00 per share.</t>
  </si>
  <si>
    <t>Equity instrument exercise price | $ / shares</t>
  </si>
  <si>
    <t>Amount collected from DSPP | $</t>
  </si>
  <si>
    <t>Warrants issued</t>
  </si>
  <si>
    <t>Warrants and Options [Member]</t>
  </si>
  <si>
    <t>Stock options reserved for exercisable to employees and non-employees</t>
  </si>
  <si>
    <t>Stock options exercisable, shares</t>
  </si>
  <si>
    <t>Outstanding options and warrants, Intrinsic value | $</t>
  </si>
  <si>
    <t>Outstanding options and warrants, shares</t>
  </si>
  <si>
    <t>Stock Option Plan 2005 [Member]</t>
  </si>
  <si>
    <t>Shares authorized for plan</t>
  </si>
  <si>
    <t>Non-Employee Directors 2011 Stock Option Plan [Member]</t>
  </si>
  <si>
    <t>Non-Employee Directors 2011 Stock Option Plan [Member] | April 2, 2020 [Member]</t>
  </si>
  <si>
    <t>Stock option plan, award to purchase common stock</t>
  </si>
  <si>
    <t>Stock option plan, award to purchase common stock, exercise price | $ / shares</t>
  </si>
  <si>
    <t>Stock options granted, fair value on dates of grant | $</t>
  </si>
  <si>
    <t>Stock option plan, expiration date</t>
  </si>
  <si>
    <t>Number of directors exercise price | Directors</t>
  </si>
  <si>
    <t>Non-Employee Directors 2011 Stock Option Plan [Member] | October 1, 2020 [Member]</t>
  </si>
  <si>
    <t>Non-Employee Directors 2011 Stock Option Plan [Member] | May 2, 2021 [Member]</t>
  </si>
  <si>
    <t>May 2,
		2021</t>
  </si>
  <si>
    <t>Dividend Reinvestment And Stock Purchase Plan [Member]</t>
  </si>
  <si>
    <t>All of the warrant series were scheduled to first become exercisable and tradable on January 31, 2016, which is the 31st day following the new Unit Option's scheduled termination date of December 31, 2015, and continue to be exercisable through January 31, 2017 for ZNWAB (1 year), January 31, 2018 for ZNWAC (2 years) and January 31, 2019 for ZNWAD (3 years), respectively, at a per share exercise price of $1.00.</t>
  </si>
  <si>
    <t>Exercise price per unit | $ / shares</t>
  </si>
  <si>
    <t>ZNWAB Warrants [Member]</t>
  </si>
  <si>
    <t>ZNWAC Warrants [Member]</t>
  </si>
  <si>
    <t>ZNWAD Warrants [Member]</t>
  </si>
  <si>
    <t>Common Stock [Member]</t>
  </si>
  <si>
    <t>Senior officer one [Member] | Equity Incentive Stock Option Plan 2011 [Member] | April 2, 2025 [Member]</t>
  </si>
  <si>
    <t>Shares purchased under option plan (in shares)</t>
  </si>
  <si>
    <t>Shares purchased under option plan price per share | $ / shares</t>
  </si>
  <si>
    <t>Shares purchased under option plan | $</t>
  </si>
  <si>
    <t>Apr. 2,
		2025</t>
  </si>
  <si>
    <t>Senior officer one [Member] | Equity Incentive Stock Option Plan 2011 [Member] | September 3, 2025 [Member]</t>
  </si>
  <si>
    <t>Sep. 3,
		2025</t>
  </si>
  <si>
    <t>Senior officer one [Member] | Stock Option Plan 2005 [Member]</t>
  </si>
  <si>
    <t>Jan. 1,
		2025</t>
  </si>
  <si>
    <t>Senior officer one [Member] | Stock Option Plan 2005 [Member] | March 31, 2024 [Member]</t>
  </si>
  <si>
    <t>Stock option plan, number of consecutive quarters</t>
  </si>
  <si>
    <t>Senior officer one [Member] | Stock Option Plan 2005 [Member] | April 1, 2024 [Member]</t>
  </si>
  <si>
    <t>Apr. 1,
		2024</t>
  </si>
  <si>
    <t>Senior officer one [Member] | Stock Option Plan 2005 [Member] | June 11, 2024 [Member]</t>
  </si>
  <si>
    <t>Senior officer one [Member] | Stock Option Plan 2005 [Member] | October 1, 2024 [Member]</t>
  </si>
  <si>
    <t>Senior officer one [Member] | Stock Option Plan 2005 [Member] | December 1, 2024 [Member]</t>
  </si>
  <si>
    <t>Dec. 1,
		2024</t>
  </si>
  <si>
    <t>Senior officer two [Member] | Stock Option Plan 2005 [Member] | March 31, 2024 [Member]</t>
  </si>
  <si>
    <t>Senior officer three [Member] | Stock Option Plan 2005 [Member] | March 31, 2024 [Member]</t>
  </si>
  <si>
    <t>Senior officers, other staff members, and service providers [Member] | Equity Incentive Stock Option Plan 2011 [Member] | October 1, 2024 [Member]</t>
  </si>
  <si>
    <t>Senior officers, other staff members, and service providers [Member] | Stock Option Plan 2005 [Member]</t>
  </si>
  <si>
    <t>Directors, senior officers, other staff members, and service providers [Member] | Stock Option Plan 2005 [Member]</t>
  </si>
  <si>
    <t>Stock option plan, exercise price | $ / shares</t>
  </si>
  <si>
    <t>Apr. 17,
		2025</t>
  </si>
  <si>
    <t>Non-Employee Director [Member] | Equity Incentive Stock Option Plan 2011 [Member]</t>
  </si>
  <si>
    <t>Non-Employee Director [Member] | Equity Incentive Stock Option Plan 2011 [Member] | January 2, 2021 [Member]</t>
  </si>
  <si>
    <t>Employee And Consultants [Member] | Equity Incentive Stock Option Plan 2011 [Member]</t>
  </si>
  <si>
    <t>Staff members and service providers [Member] | Equity Incentive Stock Option Plan 2011 [Member] | August 3, 2025 [Member]</t>
  </si>
  <si>
    <t>Senior officers and other staff [Member] | Equity Incentive Stock Option Plan 2011 [Member] | September 30, 2025 [Member]</t>
  </si>
  <si>
    <t>Sep. 30,
		2025</t>
  </si>
  <si>
    <t>Income Taxes (Details) - USD ($) $ in Thousands</t>
  </si>
  <si>
    <t>Deferred tax assets:</t>
  </si>
  <si>
    <t>Net operating loss carry forwards</t>
  </si>
  <si>
    <t>Total gross deferred tax assets</t>
  </si>
  <si>
    <t>Less - valuation allowance</t>
  </si>
  <si>
    <t>Net deferred tax assets</t>
  </si>
  <si>
    <t>Deferred tax liabilities:</t>
  </si>
  <si>
    <t>Property and equipment</t>
  </si>
  <si>
    <t>Unproved oil and gas properties</t>
  </si>
  <si>
    <t>Total gross deferred tax liabilities</t>
  </si>
  <si>
    <t>Net deferred tax asset</t>
  </si>
  <si>
    <t>Income Taxes (Details 1) - USD ($) $ in Thousands</t>
  </si>
  <si>
    <t>Pre-tax loss as reported</t>
  </si>
  <si>
    <t>U.S. statutory tax rate</t>
  </si>
  <si>
    <t>34.00%</t>
  </si>
  <si>
    <t>Theoretical tax expense</t>
  </si>
  <si>
    <t>Increase in income tax expense resulting from:</t>
  </si>
  <si>
    <t>Permanent differences</t>
  </si>
  <si>
    <t>Other differences</t>
  </si>
  <si>
    <t>Change in valuation allowance</t>
  </si>
  <si>
    <t>Income tax expense</t>
  </si>
  <si>
    <t>Income Taxes (Narrative) (Details)</t>
  </si>
  <si>
    <t>Dec. 31, 2015USD ($)</t>
  </si>
  <si>
    <t>Future taxable income to use net operating loss carryforwards before expiration</t>
  </si>
  <si>
    <t>Operating loss carryforwards, expiration description</t>
  </si>
  <si>
    <t>Operating loss carry forwards between 2022 and 2036.</t>
  </si>
  <si>
    <t>Operating loss carryforward, available</t>
  </si>
  <si>
    <t>Income tax examination, description</t>
  </si>
  <si>
    <t>The U.S. federal income tax returns remain subject to examination for the years beginning in 2012.</t>
  </si>
  <si>
    <t>Commitments and Contingencies (Schedule of Changes in Asset Retirement Obligations) (Details) - USD ($) $ in Thousands</t>
  </si>
  <si>
    <t>Asset Retirement Obligations, Beginning Balance</t>
  </si>
  <si>
    <t>Liabilities Settled</t>
  </si>
  <si>
    <t>Revision of Estimate</t>
  </si>
  <si>
    <t>Retirement Obligations, Ending Balance</t>
  </si>
  <si>
    <t>Commitments and Contingencies (Schedule of Future Minimum Lease Payments) (Details) $ in Thousands</t>
  </si>
  <si>
    <t>2020 and thereafter</t>
  </si>
  <si>
    <t>Future minimum payments due, total</t>
  </si>
  <si>
    <t>Commitments and Contingencies (Narrative) (Details)</t>
  </si>
  <si>
    <t>Sep. 10, 2015USD ($)ft²</t>
  </si>
  <si>
    <t>Sep. 17, 2014USD ($)</t>
  </si>
  <si>
    <t>Mar. 04, 2014USD ($)</t>
  </si>
  <si>
    <t>Dec. 03, 2013USD ($)</t>
  </si>
  <si>
    <t>May. 15, 2012USD ($)</t>
  </si>
  <si>
    <t>Oct. 31, 2011ft²</t>
  </si>
  <si>
    <t>Dec. 22, 2015USD ($)</t>
  </si>
  <si>
    <t>Apr. 29, 2015USD ($)</t>
  </si>
  <si>
    <t>Mar. 31, 2014USD ($)ft²</t>
  </si>
  <si>
    <t>Mar. 31, 2014ILS (₪)ft²</t>
  </si>
  <si>
    <t>Dec. 19, 2013USD ($)ft²</t>
  </si>
  <si>
    <t>Dec. 19, 2013ILS (₪)ft²</t>
  </si>
  <si>
    <t>Dec. 31, 2015USD ($)ft²Foundation</t>
  </si>
  <si>
    <t>Dec. 31, 2014USD ($)Foundation</t>
  </si>
  <si>
    <t>Commitments And Contingencies [Line Items]</t>
  </si>
  <si>
    <t>Liabilities settled to Elijah License area</t>
  </si>
  <si>
    <t>Asset obligation</t>
  </si>
  <si>
    <t>Existing onshore license holders for performance guarantee guidelines requirement</t>
  </si>
  <si>
    <t>Number of charitable foundations established | Foundation</t>
  </si>
  <si>
    <t>Percentage of royalty or equivalent interest</t>
  </si>
  <si>
    <t>3.00%</t>
  </si>
  <si>
    <t>Aggregate percentage of royalty or equivalent interest</t>
  </si>
  <si>
    <t>6.00%</t>
  </si>
  <si>
    <t>Lease renewal description</t>
  </si>
  <si>
    <t>The Company has an option to renew the lease for another five years, provided it is not in breach of the agreement, where it is required as well to furnish a notice of intent to exercise the option six months prior to termination of lease and furnishes a bank guarantee and insurance confirmation prior to commencement of option period.</t>
  </si>
  <si>
    <t>Rent, taxes, utilities, insurance, maintenance expenses</t>
  </si>
  <si>
    <t>Settlement amount</t>
  </si>
  <si>
    <t>Interest accrued</t>
  </si>
  <si>
    <t>Provision for company's liability</t>
  </si>
  <si>
    <t>Bank guarantees to government</t>
  </si>
  <si>
    <t>Bank guarantees to others</t>
  </si>
  <si>
    <t>Aggregate guarantee amount</t>
  </si>
  <si>
    <t>Interest On Debt [Member]</t>
  </si>
  <si>
    <t>Description of interest rate per day</t>
  </si>
  <si>
    <t>On April 29, 2015, the arbitrator issued her Partial Award ordering Zion to pay GYP the demobilization fee of $550,000 plus interest in the amount of approximately $237,000, which continues to accrue at the rate of $180.82 per day until paid. However, any Final Award sum was not determinable until resolution of Zion's fraud and other tort counterclaims against GYP. The Company recorded a provision in the amount of $910,000 to cover the Company's potential liability.</t>
  </si>
  <si>
    <t>Hartman income REIT Property Holdings LLC [Member]</t>
  </si>
  <si>
    <t>Area of property | ft²</t>
  </si>
  <si>
    <t>Lease expiration date</t>
  </si>
  <si>
    <t>Apr. 30,
		2021</t>
  </si>
  <si>
    <t>Lease term</t>
  </si>
  <si>
    <t>65 months (about 5.5 years) from December 1, 2015 to April 30, 2021.</t>
  </si>
  <si>
    <t>Dallas Office Space [Member]</t>
  </si>
  <si>
    <t>Oct. 31,
		2011</t>
  </si>
  <si>
    <t>Lease Amendment Description</t>
  </si>
  <si>
    <t>Pursuant to the lease amendment, the lease term on the existing office space as well as the additional premises was extended to January 31, 2016.</t>
  </si>
  <si>
    <t>Caesarea Asset Management And Development [Member]</t>
  </si>
  <si>
    <t>Lease payment due, monthly</t>
  </si>
  <si>
    <t>Caesarea Israel Field Office [Member]</t>
  </si>
  <si>
    <t>The lease term is five years from February 1, 2014 to January 31, 2019</t>
  </si>
  <si>
    <t>Sublease expiration date</t>
  </si>
  <si>
    <t>Through March 31, 2014</t>
  </si>
  <si>
    <t>Drilling Contract with GYP [Member]</t>
  </si>
  <si>
    <t>Lease payments on equipment and drill crew</t>
  </si>
  <si>
    <t>Drilling contract demobilization expense</t>
  </si>
  <si>
    <t>November 1, 2011 through October 31, 2012 [Member] | Dallas Office Space [Member]</t>
  </si>
  <si>
    <t>Amended lease payment due, monthly, non-default</t>
  </si>
  <si>
    <t>October 31, 2012 through October 31, 2013 [Member] | Dallas Office Space [Member]</t>
  </si>
  <si>
    <t>October 31, 2013 through October 31, 2014 [Member] | Dallas Office Space [Member]</t>
  </si>
  <si>
    <t>October 31, 2014 through October 31, 2015 [Member] | Dallas Office Space [Member]</t>
  </si>
  <si>
    <t>May 2016 through April 2017 [Member] | Hartman income REIT Property Holdings LLC [Member]</t>
  </si>
  <si>
    <t>May 2017 through April 2018 [Member] | Hartman income REIT Property Holdings LLC [Member]</t>
  </si>
  <si>
    <t>May 2018 through April 2019 [Member] | Hartman income REIT Property Holdings LLC [Member]</t>
  </si>
  <si>
    <t>May 2019 through April 2020 [Member] | Hartman income REIT Property Holdings LLC [Member]</t>
  </si>
  <si>
    <t>May 2020 through April 2021 [Member] | Hartman income REIT Property Holdings LLC [Member]</t>
  </si>
  <si>
    <t>New Israeli Shekel [Member]</t>
  </si>
  <si>
    <t>On shore license holders base guarantee value</t>
  </si>
  <si>
    <t>On shore license holders base guarantee additional value</t>
  </si>
  <si>
    <t>On shore license holder base guarantee cumulative amount</t>
  </si>
  <si>
    <t>New Israeli Shekel [Member] | November 30, 2014 [Member]</t>
  </si>
  <si>
    <t>New Israeli Shekel [Member] | March 31, 2015 [Member]</t>
  </si>
  <si>
    <t>Subsequent Events (Narrative) (Details) - USD ($)</t>
  </si>
  <si>
    <t>Feb. 01, 2016</t>
  </si>
  <si>
    <t>Jan. 15, 2016</t>
  </si>
  <si>
    <t>Jan. 14, 2016</t>
  </si>
  <si>
    <t>Jan. 05, 2016</t>
  </si>
  <si>
    <t>Jan. 01, 2016</t>
  </si>
  <si>
    <t>Rights Offering Notes [Member]</t>
  </si>
  <si>
    <t>Subsequent Event [Line Items]</t>
  </si>
  <si>
    <t>The Company extended the scheduled termination date of the current rights offering from January 15, 2016 to March 31, 2016.The issuance date of the Notes will be May 2, 2016, which is the 31st day following the extended termination date of the subscription rights offering. The maturity date of the Notes was extended from February 15, 2021 to May 2, 2021. The bonds shall bear interest from the new date of issuance, May 2, 2016, and payable on May 2nd of each year, beginning on May 2, 2017.</t>
  </si>
  <si>
    <t>Subsequent Event [Member]</t>
  </si>
  <si>
    <t>Description of note redeemption</t>
  </si>
  <si>
    <t>The "regular record date" for interest payments shall continue to be 10 business days prior to the payment date. The Notes continue to be redeemable at any time after the second anniversary of their issuance date. The Notes continue to be convertible at any time prior to the close of business on the business day immediately prior to the 30 day period preceding the maturity date.</t>
  </si>
  <si>
    <t>Subsequent Event [Member] | 2011 Equity Incentive Plan [Member] | Senior Officer [Member]</t>
  </si>
  <si>
    <t>Shares granted under stock option plan (in shares)</t>
  </si>
  <si>
    <t>Exercise price of common stock</t>
  </si>
  <si>
    <t>Fair value of stock options</t>
  </si>
  <si>
    <t>Description of options vesting</t>
  </si>
  <si>
    <t>The options vested upon grant and are exercisable through January 4, 2026.</t>
  </si>
  <si>
    <t>The options vested upon grant and are exercisable through December 31, 2025.</t>
  </si>
  <si>
    <t>Subsequent Event [Member] | 2011 Equity Incentive Plan [Member] | Non-Employee Director and Staff Member [Member]</t>
  </si>
  <si>
    <t>The options vested upon grant and are exercisable through January 15, 2026.</t>
  </si>
  <si>
    <t>Subsequent Event [Member] | 2011 Non-Employee Directors Stock Option Plan [Member] | Non-Employee Director [Member]</t>
  </si>
  <si>
    <t>The options vested upon grant and are exercisable through January 31, 2022.</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13131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n" r="B12" s="6">
        <v>2015</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D17" s="7">
        <v>67.7</v>
      </c>
    </row>
    <row r="18" spans="1:4">
      <c t="s" r="A18" s="4">
        <v>30</v>
      </c>
      <c t="n" r="C18" s="6">
        <v>386234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152</v>
      </c>
      <c t="s" r="B1" s="2">
        <v>1</v>
      </c>
    </row>
    <row r="2" spans="1:2">
      <c t="s" r="B2" s="2">
        <v>2</v>
      </c>
    </row>
    <row r="3" spans="1:2">
      <c t="s" r="A3" s="3">
        <v>126</v>
      </c>
    </row>
    <row r="4" spans="1:2">
      <c t="s" r="A4" s="4">
        <v>153</v>
      </c>
      <c t="s" r="B4" s="4">
        <v>154</v>
      </c>
    </row>
    <row r="5" spans="1:2">
      <c t="s" r="A5" s="4">
        <v>155</v>
      </c>
      <c t="s" r="B5" s="4">
        <v>156</v>
      </c>
    </row>
    <row r="6" spans="1:2">
      <c t="s" r="A6" s="4">
        <v>157</v>
      </c>
      <c t="s" r="B6" s="4">
        <v>158</v>
      </c>
    </row>
    <row r="7" spans="1:2">
      <c t="s" r="A7" s="4">
        <v>159</v>
      </c>
      <c t="s" r="B7" s="4">
        <v>160</v>
      </c>
    </row>
    <row r="8" spans="1:2">
      <c t="s" r="A8" s="4">
        <v>161</v>
      </c>
      <c t="s" r="B8" s="4">
        <v>162</v>
      </c>
    </row>
    <row r="9" spans="1:2">
      <c t="s" r="A9" s="4">
        <v>163</v>
      </c>
      <c t="s" r="B9" s="4">
        <v>164</v>
      </c>
    </row>
    <row r="10" spans="1:2">
      <c t="s" r="A10" s="4">
        <v>165</v>
      </c>
      <c t="s" r="B10" s="4">
        <v>166</v>
      </c>
    </row>
    <row r="11" spans="1:2">
      <c t="s" r="A11" s="4">
        <v>140</v>
      </c>
      <c t="s" r="B11" s="4">
        <v>167</v>
      </c>
    </row>
    <row r="12" spans="1:2">
      <c t="s" r="A12" s="4">
        <v>168</v>
      </c>
      <c t="s" r="B12" s="4">
        <v>169</v>
      </c>
    </row>
    <row r="13" spans="1:2">
      <c t="s" r="A13" s="4">
        <v>170</v>
      </c>
      <c t="s" r="B13" s="4">
        <v>171</v>
      </c>
    </row>
    <row r="14" spans="1:2">
      <c t="s" r="A14" s="4">
        <v>172</v>
      </c>
      <c t="s" r="B14" s="4">
        <v>173</v>
      </c>
    </row>
    <row r="15" spans="1:2">
      <c t="s" r="A15" s="4">
        <v>174</v>
      </c>
      <c t="s" r="B15" s="4">
        <v>175</v>
      </c>
    </row>
    <row r="16" spans="1:2">
      <c t="s" r="A16" s="4">
        <v>176</v>
      </c>
      <c t="s" r="B16" s="4">
        <v>177</v>
      </c>
    </row>
    <row r="17" spans="1:2">
      <c t="s" r="A17" s="4">
        <v>178</v>
      </c>
      <c t="s" r="B17" s="4">
        <v>179</v>
      </c>
    </row>
    <row r="18" spans="1:2">
      <c t="s" r="A18" s="4">
        <v>180</v>
      </c>
      <c t="s" r="B18"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82</v>
      </c>
      <c t="s" r="B1" s="2">
        <v>1</v>
      </c>
    </row>
    <row r="2" spans="1:2">
      <c t="s" r="B2" s="2">
        <v>2</v>
      </c>
    </row>
    <row r="3" spans="1:2">
      <c t="s" r="A3" s="3">
        <v>132</v>
      </c>
    </row>
    <row r="4" spans="1:2">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5</v>
      </c>
      <c t="s" r="B1" s="2">
        <v>1</v>
      </c>
    </row>
    <row r="2" spans="1:2">
      <c t="s" r="B2" s="2">
        <v>2</v>
      </c>
    </row>
    <row r="3" spans="1:2">
      <c t="s" r="A3" s="3">
        <v>135</v>
      </c>
    </row>
    <row r="4" spans="1:2">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2871</v>
      </c>
      <c t="n" r="C3" s="8">
        <v>5344</v>
      </c>
    </row>
    <row r="4" spans="1:3">
      <c t="s" r="A4" s="4">
        <v>35</v>
      </c>
      <c t="n" r="B4" s="8">
        <v>1301</v>
      </c>
      <c t="n" r="C4" s="6">
        <v>1298</v>
      </c>
    </row>
    <row r="5" spans="1:3">
      <c t="s" r="A5" s="4">
        <v>36</v>
      </c>
      <c t="s" r="B5" s="4">
        <v>37</v>
      </c>
      <c t="n" r="C5" s="6">
        <v>531</v>
      </c>
    </row>
    <row r="6" spans="1:3">
      <c t="s" r="A6" s="4">
        <v>38</v>
      </c>
      <c t="n" r="B6" s="8">
        <v>360</v>
      </c>
      <c t="n" r="C6" s="8">
        <v>280</v>
      </c>
    </row>
    <row r="7" spans="1:3">
      <c t="s" r="A7" s="4">
        <v>39</v>
      </c>
      <c t="n" r="B7" s="6">
        <v>134</v>
      </c>
      <c t="s" r="C7" s="4">
        <v>37</v>
      </c>
    </row>
    <row r="8" spans="1:3">
      <c t="s" r="A8" s="4">
        <v>40</v>
      </c>
      <c t="n" r="B8" s="6">
        <v>374</v>
      </c>
      <c t="n" r="C8" s="8">
        <v>181</v>
      </c>
    </row>
    <row r="9" spans="1:3">
      <c t="s" r="A9" s="4">
        <v>41</v>
      </c>
      <c t="n" r="B9" s="6">
        <v>5040</v>
      </c>
      <c t="n" r="C9" s="6">
        <v>7634</v>
      </c>
    </row>
    <row r="10" spans="1:3">
      <c t="s" r="A10" s="4">
        <v>42</v>
      </c>
      <c t="n" r="B10" s="6">
        <v>5022</v>
      </c>
      <c t="n" r="C10" s="6">
        <v>3891</v>
      </c>
    </row>
    <row r="11" spans="1:3">
      <c t="s" r="A11" s="4">
        <v>43</v>
      </c>
      <c t="n" r="B11" s="6">
        <v>144</v>
      </c>
      <c t="n" r="C11" s="6">
        <v>186</v>
      </c>
    </row>
    <row r="12" spans="1:3">
      <c t="s" r="A12" s="3">
        <v>44</v>
      </c>
    </row>
    <row r="13" spans="1:3">
      <c t="s" r="A13" s="4">
        <v>45</v>
      </c>
      <c t="n" r="B13" s="6">
        <v>226</v>
      </c>
      <c t="n" r="C13" s="6">
        <v>169</v>
      </c>
    </row>
    <row r="14" spans="1:3">
      <c t="s" r="A14" s="4">
        <v>46</v>
      </c>
      <c t="n" r="B14" s="6">
        <v>10432</v>
      </c>
      <c t="n" r="C14" s="6">
        <v>11880</v>
      </c>
    </row>
    <row r="15" spans="1:3">
      <c t="s" r="A15" s="3">
        <v>47</v>
      </c>
    </row>
    <row r="16" spans="1:3">
      <c t="s" r="A16" s="4">
        <v>48</v>
      </c>
      <c t="n" r="B16" s="6">
        <v>396</v>
      </c>
      <c t="n" r="C16" s="6">
        <v>132</v>
      </c>
    </row>
    <row r="17" spans="1:3">
      <c t="s" r="A17" s="4">
        <v>49</v>
      </c>
      <c t="n" r="B17" s="6">
        <v>204</v>
      </c>
      <c t="n" r="C17" s="6">
        <v>163</v>
      </c>
    </row>
    <row r="18" spans="1:3">
      <c t="s" r="A18" s="4">
        <v>50</v>
      </c>
      <c t="n" r="B18" s="6">
        <v>853</v>
      </c>
      <c t="n" r="C18" s="6">
        <v>870</v>
      </c>
    </row>
    <row r="19" spans="1:3">
      <c t="s" r="A19" s="4">
        <v>51</v>
      </c>
      <c t="n" r="B19" s="6">
        <v>1453</v>
      </c>
      <c t="n" r="C19" s="6">
        <v>1165</v>
      </c>
    </row>
    <row r="20" spans="1:3">
      <c t="s" r="A20" s="4">
        <v>52</v>
      </c>
      <c t="n" r="B20" s="6">
        <v>249</v>
      </c>
      <c t="n" r="C20" s="6">
        <v>195</v>
      </c>
    </row>
    <row r="21" spans="1:3">
      <c t="s" r="A21" s="4">
        <v>53</v>
      </c>
      <c t="n" r="B21" s="8">
        <v>1702</v>
      </c>
      <c t="n" r="C21" s="8">
        <v>1360</v>
      </c>
    </row>
    <row r="22" spans="1:3">
      <c t="s" r="A22" s="4">
        <v>54</v>
      </c>
      <c t="s" r="B22" s="4">
        <v>37</v>
      </c>
      <c t="s" r="C22" s="4">
        <v>37</v>
      </c>
    </row>
    <row r="23" spans="1:3">
      <c t="s" r="A23" s="3">
        <v>55</v>
      </c>
    </row>
    <row r="24" spans="1:3">
      <c t="s" r="A24" s="4">
        <v>56</v>
      </c>
      <c t="n" r="B24" s="8">
        <v>382</v>
      </c>
      <c t="n" r="C24" s="8">
        <v>358</v>
      </c>
    </row>
    <row r="25" spans="1:3">
      <c t="s" r="A25" s="4">
        <v>57</v>
      </c>
      <c t="n" r="B25" s="6">
        <v>150450</v>
      </c>
      <c t="n" r="C25" s="6">
        <v>144958</v>
      </c>
    </row>
    <row r="26" spans="1:3">
      <c t="s" r="A26" s="4">
        <v>58</v>
      </c>
      <c t="n" r="B26" s="6">
        <v>-142102</v>
      </c>
      <c t="n" r="C26" s="6">
        <v>-134796</v>
      </c>
    </row>
    <row r="27" spans="1:3">
      <c t="s" r="A27" s="4">
        <v>59</v>
      </c>
      <c t="n" r="B27" s="6">
        <v>8730</v>
      </c>
      <c t="n" r="C27" s="6">
        <v>10520</v>
      </c>
    </row>
    <row r="28" spans="1:3">
      <c t="s" r="A28" s="4">
        <v>60</v>
      </c>
      <c t="n" r="B28" s="8">
        <v>10432</v>
      </c>
      <c t="n" r="C28" s="8">
        <v>11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89</v>
      </c>
    </row>
    <row r="4" spans="1:2">
      <c t="s" r="A4" s="4">
        <v>190</v>
      </c>
      <c t="s" r="B4" s="4">
        <v>191</v>
      </c>
    </row>
    <row r="5" spans="1:2">
      <c t="s" r="A5" s="4">
        <v>192</v>
      </c>
      <c t="s" r="B5" s="4">
        <v>193</v>
      </c>
    </row>
    <row r="6" spans="1:2">
      <c t="s" r="A6" s="4">
        <v>194</v>
      </c>
      <c t="s" r="B6" s="4">
        <v>195</v>
      </c>
    </row>
    <row r="7" spans="1:2">
      <c t="s" r="A7" s="4">
        <v>196</v>
      </c>
      <c t="s" r="B7" s="4">
        <v>197</v>
      </c>
    </row>
    <row r="8" spans="1:2">
      <c t="s" r="A8" s="4">
        <v>198</v>
      </c>
    </row>
    <row r="9" spans="1:2">
      <c t="s" r="A9" s="3">
        <v>189</v>
      </c>
    </row>
    <row r="10" spans="1:2">
      <c t="s" r="A10" s="4">
        <v>199</v>
      </c>
      <c t="s" r="B10" s="4">
        <v>200</v>
      </c>
    </row>
    <row r="11" spans="1:2">
      <c t="s" r="A11" s="4">
        <v>201</v>
      </c>
    </row>
    <row r="12" spans="1:2">
      <c t="s" r="A12" s="3">
        <v>189</v>
      </c>
    </row>
    <row r="13" spans="1:2">
      <c t="s" r="A13" s="4">
        <v>202</v>
      </c>
      <c t="s" r="B13" s="4">
        <v>203</v>
      </c>
    </row>
    <row r="14" spans="1:2">
      <c t="s" r="A14" s="4">
        <v>204</v>
      </c>
    </row>
    <row r="15" spans="1:2">
      <c t="s" r="A15" s="3">
        <v>189</v>
      </c>
    </row>
    <row r="16" spans="1:2">
      <c t="s" r="A16" s="4">
        <v>199</v>
      </c>
      <c t="s" r="B16" s="4">
        <v>205</v>
      </c>
    </row>
    <row r="17" spans="1:2">
      <c t="s" r="A17" s="4">
        <v>206</v>
      </c>
    </row>
    <row r="18" spans="1:2">
      <c t="s" r="A18" s="3">
        <v>189</v>
      </c>
    </row>
    <row r="19" spans="1:2">
      <c t="s" r="A19" s="4">
        <v>202</v>
      </c>
      <c t="s" r="B19"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08</v>
      </c>
      <c t="s" r="B1" s="2">
        <v>1</v>
      </c>
    </row>
    <row r="2" spans="1:2">
      <c t="s" r="B2" s="2">
        <v>2</v>
      </c>
    </row>
    <row r="3" spans="1:2">
      <c t="s" r="A3" s="3">
        <v>141</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13</v>
      </c>
      <c t="s" r="B1" s="2">
        <v>1</v>
      </c>
    </row>
    <row r="2" spans="1:2">
      <c t="s" r="B2" s="2">
        <v>2</v>
      </c>
    </row>
    <row r="3" spans="1:2">
      <c t="s" r="A3" s="3">
        <v>144</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4"/>
    <col customWidth="1" max="3" min="3" width="22"/>
    <col customWidth="1" max="4" min="4" width="21"/>
  </cols>
  <sheetData>
    <row r="1" spans="1:4">
      <c t="s" r="A1" s="1">
        <v>218</v>
      </c>
      <c t="s" r="B1" s="2">
        <v>219</v>
      </c>
      <c t="s" r="C1" s="2">
        <v>220</v>
      </c>
      <c t="s" r="D1" s="2">
        <v>221</v>
      </c>
    </row>
    <row r="2" spans="1:4">
      <c t="s" r="A2" s="3">
        <v>222</v>
      </c>
    </row>
    <row r="3" spans="1:4">
      <c t="s" r="A3" s="4">
        <v>78</v>
      </c>
      <c t="n" r="C3" s="8">
        <v>-7306</v>
      </c>
      <c t="n" r="D3" s="8">
        <v>-6756</v>
      </c>
    </row>
    <row r="4" spans="1:4">
      <c t="s" r="A4" s="4">
        <v>58</v>
      </c>
      <c t="n" r="C4" s="8">
        <v>-142102</v>
      </c>
      <c t="n" r="D4" s="8">
        <v>-134796</v>
      </c>
    </row>
    <row r="5" spans="1:4">
      <c t="s" r="A5" s="4">
        <v>223</v>
      </c>
    </row>
    <row r="6" spans="1:4">
      <c t="s" r="A6" s="3">
        <v>222</v>
      </c>
    </row>
    <row r="7" spans="1:4">
      <c t="s" r="A7" s="4">
        <v>224</v>
      </c>
      <c t="n" r="C7" s="6">
        <v>99000</v>
      </c>
    </row>
    <row r="8" spans="1:4">
      <c t="s" r="A8" s="4">
        <v>225</v>
      </c>
      <c t="s" r="B8" s="4">
        <v>226</v>
      </c>
    </row>
    <row r="9" spans="1:4">
      <c t="s" r="A9" s="4">
        <v>227</v>
      </c>
    </row>
    <row r="10" spans="1:4">
      <c t="s" r="A10" s="3">
        <v>222</v>
      </c>
    </row>
    <row r="11" spans="1:4">
      <c t="s" r="A11" s="4">
        <v>225</v>
      </c>
      <c t="s" r="B11" s="4">
        <v>228</v>
      </c>
    </row>
    <row r="12" spans="1:4">
      <c t="s" r="A12" s="4">
        <v>229</v>
      </c>
    </row>
    <row r="13" spans="1:4">
      <c t="s" r="A13" s="3">
        <v>222</v>
      </c>
    </row>
    <row r="14" spans="1:4">
      <c t="s" r="A14" s="4">
        <v>225</v>
      </c>
      <c t="s" r="B14" s="4">
        <v>230</v>
      </c>
    </row>
    <row r="15" spans="1:4">
      <c t="s" r="A15" s="4">
        <v>231</v>
      </c>
    </row>
    <row r="16" spans="1:4">
      <c t="s" r="A16" s="3">
        <v>222</v>
      </c>
    </row>
    <row r="17" spans="1:4">
      <c t="s" r="A17" s="4">
        <v>78</v>
      </c>
      <c t="n" r="C17" s="8">
        <v>7300</v>
      </c>
    </row>
    <row r="18" spans="1:4">
      <c t="s" r="A18" s="4">
        <v>58</v>
      </c>
      <c t="n" r="C18" s="8">
        <v>142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32</v>
      </c>
      <c t="s" r="B1" s="2">
        <v>1</v>
      </c>
    </row>
    <row r="2" spans="1:3">
      <c t="s" r="B2" s="2">
        <v>2</v>
      </c>
      <c t="s" r="C2" s="2">
        <v>32</v>
      </c>
    </row>
    <row r="3" spans="1:3">
      <c t="s" r="A3" s="3">
        <v>233</v>
      </c>
    </row>
    <row r="4" spans="1:3">
      <c t="s" r="A4" s="4">
        <v>234</v>
      </c>
      <c t="n" r="B4" s="6">
        <v>5196848</v>
      </c>
      <c t="n" r="C4" s="6">
        <v>4653986</v>
      </c>
    </row>
    <row r="5" spans="1:3">
      <c t="s" r="A5" s="4">
        <v>64</v>
      </c>
      <c t="n" r="B5" s="9">
        <v>0.01</v>
      </c>
      <c t="n" r="C5" s="9">
        <v>0.01</v>
      </c>
    </row>
    <row r="6" spans="1:3">
      <c t="s" r="A6" s="4">
        <v>235</v>
      </c>
      <c t="s" r="B6" s="4">
        <v>37</v>
      </c>
      <c t="s" r="C6" s="4">
        <v>37</v>
      </c>
    </row>
    <row r="7" spans="1:3">
      <c t="s" r="A7" s="4">
        <v>236</v>
      </c>
      <c t="n" r="B7" s="8">
        <v>5022000</v>
      </c>
      <c t="n" r="C7" s="8">
        <v>3891000</v>
      </c>
    </row>
    <row r="8" spans="1:3">
      <c t="s" r="A8" s="4">
        <v>100</v>
      </c>
      <c t="n" r="B8" s="6">
        <v>61000</v>
      </c>
      <c t="n" r="C8" s="6">
        <v>80000</v>
      </c>
    </row>
    <row r="9" spans="1:3">
      <c t="s" r="A9" s="4">
        <v>237</v>
      </c>
      <c t="n" r="B9" s="8">
        <v>0</v>
      </c>
      <c t="n" r="C9" s="8">
        <v>0</v>
      </c>
    </row>
    <row r="10" spans="1:3">
      <c t="s" r="A10" s="4">
        <v>238</v>
      </c>
    </row>
    <row r="11" spans="1:3">
      <c t="s" r="A11" s="3">
        <v>233</v>
      </c>
    </row>
    <row r="12" spans="1:3">
      <c t="s" r="A12" s="4">
        <v>239</v>
      </c>
      <c t="s" r="B12" s="4">
        <v>240</v>
      </c>
    </row>
    <row r="13" spans="1:3">
      <c t="s" r="A13" s="4">
        <v>241</v>
      </c>
    </row>
    <row r="14" spans="1:3">
      <c t="s" r="A14" s="3">
        <v>233</v>
      </c>
    </row>
    <row r="15" spans="1:3">
      <c t="s" r="A15" s="4">
        <v>239</v>
      </c>
      <c t="s" r="B15" s="4">
        <v>2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2</v>
      </c>
      <c t="s" r="B1" s="2">
        <v>2</v>
      </c>
      <c t="s" r="C1" s="2">
        <v>32</v>
      </c>
    </row>
    <row r="2" spans="1:3">
      <c t="s" r="A2" s="3">
        <v>243</v>
      </c>
    </row>
    <row r="3" spans="1:3">
      <c t="s" r="A3" s="4">
        <v>52</v>
      </c>
      <c t="n" r="B3" s="8">
        <v>249</v>
      </c>
      <c t="n" r="C3" s="8">
        <v>195</v>
      </c>
    </row>
    <row r="4" spans="1:3">
      <c t="s" r="A4" s="4">
        <v>244</v>
      </c>
      <c t="n" r="B4" s="8">
        <v>226</v>
      </c>
      <c t="n" r="C4" s="8">
        <v>1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45</v>
      </c>
      <c t="s" r="B1" s="2">
        <v>1</v>
      </c>
    </row>
    <row r="2" spans="1:3">
      <c t="s" r="B2" s="2">
        <v>2</v>
      </c>
      <c t="s" r="C2" s="2">
        <v>32</v>
      </c>
    </row>
    <row r="3" spans="1:3">
      <c t="s" r="A3" s="3">
        <v>246</v>
      </c>
    </row>
    <row r="4" spans="1:3">
      <c t="s" r="A4" s="4">
        <v>247</v>
      </c>
      <c t="n" r="B4" s="8">
        <v>1312</v>
      </c>
      <c t="n" r="C4" s="8">
        <v>895</v>
      </c>
    </row>
    <row r="5" spans="1:3">
      <c t="s" r="A5" s="4">
        <v>248</v>
      </c>
      <c t="n" r="B5" s="6">
        <v>1177</v>
      </c>
      <c t="n" r="C5" s="6">
        <v>916</v>
      </c>
    </row>
    <row r="6" spans="1:3">
      <c t="s" r="A6" s="4">
        <v>249</v>
      </c>
      <c t="n" r="B6" s="6">
        <v>2506</v>
      </c>
      <c t="n" r="C6" s="6">
        <v>2079</v>
      </c>
    </row>
    <row r="7" spans="1:3">
      <c t="s" r="A7" s="4">
        <v>250</v>
      </c>
      <c t="n" r="B7" s="6">
        <v>27</v>
      </c>
      <c t="n" r="C7" s="6">
        <v>1</v>
      </c>
    </row>
    <row r="8" spans="1:3">
      <c t="s" r="A8" s="4">
        <v>251</v>
      </c>
      <c t="n" r="B8" s="8">
        <v>5022</v>
      </c>
      <c t="n" r="C8" s="8">
        <v>389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52</v>
      </c>
      <c t="s" r="B1" s="2">
        <v>2</v>
      </c>
      <c t="s" r="C1" s="2">
        <v>32</v>
      </c>
    </row>
    <row r="2" spans="1:3">
      <c t="s" r="A2" s="3">
        <v>135</v>
      </c>
    </row>
    <row r="3" spans="1:3">
      <c t="s" r="A3" s="4">
        <v>253</v>
      </c>
      <c t="n" r="B3" s="8">
        <v>196</v>
      </c>
      <c t="n" r="C3" s="8">
        <v>120</v>
      </c>
    </row>
    <row r="4" spans="1:3">
      <c t="s" r="A4" s="4">
        <v>254</v>
      </c>
      <c t="s" r="B4" s="4">
        <v>37</v>
      </c>
      <c t="n" r="C4" s="8">
        <v>509</v>
      </c>
    </row>
    <row r="5" spans="1:3">
      <c t="s" r="A5" s="4">
        <v>255</v>
      </c>
      <c t="n" r="B5" s="8">
        <v>540</v>
      </c>
      <c t="s" r="C5" s="4">
        <v>37</v>
      </c>
    </row>
    <row r="6" spans="1:3">
      <c t="s" r="A6" s="4">
        <v>71</v>
      </c>
      <c t="n" r="B6" s="6">
        <v>117</v>
      </c>
      <c t="n" r="C6" s="8">
        <v>241</v>
      </c>
    </row>
    <row r="7" spans="1:3">
      <c t="s" r="A7" s="4">
        <v>256</v>
      </c>
      <c t="n" r="B7" s="8">
        <v>853</v>
      </c>
      <c t="n" r="C7" s="8">
        <v>8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9"/>
    <col customWidth="1" max="3" min="3" width="16"/>
    <col customWidth="1" max="4" min="4" width="14"/>
    <col customWidth="1" max="5" min="5" width="14"/>
  </cols>
  <sheetData>
    <row r="1" spans="1:5">
      <c t="s" r="A1" s="1">
        <v>257</v>
      </c>
      <c t="s" r="C1" s="2">
        <v>1</v>
      </c>
    </row>
    <row r="2" spans="1:5">
      <c t="s" r="C2" s="2">
        <v>2</v>
      </c>
      <c t="s" r="D2" s="2">
        <v>32</v>
      </c>
      <c t="s" r="E2" s="2">
        <v>258</v>
      </c>
    </row>
    <row r="3" spans="1:5">
      <c t="s" r="A3" s="4">
        <v>259</v>
      </c>
    </row>
    <row r="4" spans="1:5">
      <c t="s" r="A4" s="4">
        <v>260</v>
      </c>
      <c t="n" r="C4" s="9">
        <v>1.76</v>
      </c>
      <c t="n" r="D4" s="9">
        <v>1.99</v>
      </c>
      <c t="n" r="E4" s="9">
        <v>2.24</v>
      </c>
    </row>
    <row r="5" spans="1:5">
      <c t="s" r="A5" s="4">
        <v>261</v>
      </c>
      <c t="n" r="C5" s="6">
        <v>3629693</v>
      </c>
      <c t="n" r="D5" s="6">
        <v>3089693</v>
      </c>
      <c t="n" r="E5" s="6">
        <v>2399250</v>
      </c>
    </row>
    <row r="6" spans="1:5">
      <c t="s" r="A6" s="4">
        <v>262</v>
      </c>
    </row>
    <row r="7" spans="1:5">
      <c t="s" r="A7" s="4">
        <v>260</v>
      </c>
      <c t="n" r="C7" s="9">
        <v>0.01</v>
      </c>
    </row>
    <row r="8" spans="1:5">
      <c t="s" r="A8" s="4">
        <v>261</v>
      </c>
      <c t="n" r="C8" s="6">
        <v>20000</v>
      </c>
    </row>
    <row r="9" spans="1:5">
      <c t="s" r="A9" s="4">
        <v>263</v>
      </c>
      <c t="s" r="C9" s="4">
        <v>264</v>
      </c>
    </row>
    <row r="10" spans="1:5">
      <c t="s" r="A10" s="4">
        <v>265</v>
      </c>
      <c t="s" r="C10" s="4">
        <v>266</v>
      </c>
    </row>
    <row r="11" spans="1:5">
      <c t="s" r="A11" s="4">
        <v>267</v>
      </c>
    </row>
    <row r="12" spans="1:5">
      <c t="s" r="A12" s="4">
        <v>260</v>
      </c>
      <c t="n" r="C12" s="9">
        <v>0.01</v>
      </c>
    </row>
    <row r="13" spans="1:5">
      <c t="s" r="A13" s="4">
        <v>261</v>
      </c>
      <c t="n" r="C13" s="6">
        <v>20000</v>
      </c>
    </row>
    <row r="14" spans="1:5">
      <c t="s" r="A14" s="4">
        <v>263</v>
      </c>
      <c t="s" r="C14" s="4">
        <v>268</v>
      </c>
    </row>
    <row r="15" spans="1:5">
      <c t="s" r="A15" s="4">
        <v>265</v>
      </c>
      <c t="s" r="C15" s="4">
        <v>266</v>
      </c>
    </row>
    <row r="16" spans="1:5">
      <c t="s" r="A16" s="4">
        <v>269</v>
      </c>
    </row>
    <row r="17" spans="1:5">
      <c t="s" r="A17" s="4">
        <v>260</v>
      </c>
      <c t="n" r="C17" s="9">
        <v>0.01</v>
      </c>
    </row>
    <row r="18" spans="1:5">
      <c t="s" r="A18" s="4">
        <v>261</v>
      </c>
      <c t="n" r="C18" s="6">
        <v>10000</v>
      </c>
    </row>
    <row r="19" spans="1:5">
      <c t="s" r="A19" s="4">
        <v>263</v>
      </c>
      <c t="s" r="C19" s="4">
        <v>270</v>
      </c>
    </row>
    <row r="20" spans="1:5">
      <c t="s" r="A20" s="4">
        <v>265</v>
      </c>
      <c t="s" r="C20" s="4">
        <v>266</v>
      </c>
    </row>
    <row r="21" spans="1:5">
      <c t="s" r="A21" s="4">
        <v>271</v>
      </c>
    </row>
    <row r="22" spans="1:5">
      <c t="s" r="A22" s="4">
        <v>260</v>
      </c>
      <c t="n" r="C22" s="9">
        <v>0.01</v>
      </c>
    </row>
    <row r="23" spans="1:5">
      <c t="s" r="A23" s="4">
        <v>261</v>
      </c>
      <c t="n" r="C23" s="6">
        <v>23500</v>
      </c>
    </row>
    <row r="24" spans="1:5">
      <c t="s" r="A24" s="4">
        <v>263</v>
      </c>
      <c t="s" r="C24" s="4">
        <v>264</v>
      </c>
    </row>
    <row r="25" spans="1:5">
      <c t="s" r="A25" s="4">
        <v>265</v>
      </c>
      <c t="s" r="C25" s="4">
        <v>266</v>
      </c>
    </row>
    <row r="26" spans="1:5">
      <c t="s" r="A26" s="4">
        <v>272</v>
      </c>
    </row>
    <row r="27" spans="1:5">
      <c t="s" r="A27" s="4">
        <v>260</v>
      </c>
      <c t="n" r="C27" s="9">
        <v>0.01</v>
      </c>
    </row>
    <row r="28" spans="1:5">
      <c t="s" r="A28" s="4">
        <v>261</v>
      </c>
      <c t="n" r="C28" s="6">
        <v>10000</v>
      </c>
    </row>
    <row r="29" spans="1:5">
      <c t="s" r="A29" s="4">
        <v>263</v>
      </c>
      <c t="s" r="C29" s="4">
        <v>273</v>
      </c>
    </row>
    <row r="30" spans="1:5">
      <c t="s" r="A30" s="4">
        <v>265</v>
      </c>
      <c t="s" r="C30" s="4">
        <v>266</v>
      </c>
    </row>
    <row r="31" spans="1:5">
      <c t="s" r="A31" s="4">
        <v>274</v>
      </c>
    </row>
    <row r="32" spans="1:5">
      <c t="s" r="A32" s="4">
        <v>260</v>
      </c>
      <c t="n" r="C32" s="9">
        <v>0.01</v>
      </c>
    </row>
    <row r="33" spans="1:5">
      <c t="s" r="A33" s="4">
        <v>261</v>
      </c>
      <c t="n" r="C33" s="6">
        <v>45000</v>
      </c>
    </row>
    <row r="34" spans="1:5">
      <c t="s" r="A34" s="4">
        <v>263</v>
      </c>
      <c t="s" r="C34" s="4">
        <v>275</v>
      </c>
    </row>
    <row r="35" spans="1:5">
      <c t="s" r="A35" s="4">
        <v>265</v>
      </c>
      <c t="s" r="C35" s="4">
        <v>266</v>
      </c>
    </row>
    <row r="36" spans="1:5">
      <c t="s" r="A36" s="4">
        <v>276</v>
      </c>
    </row>
    <row r="37" spans="1:5">
      <c t="s" r="A37" s="4">
        <v>260</v>
      </c>
      <c t="n" r="C37" s="9">
        <v>1.67</v>
      </c>
    </row>
    <row r="38" spans="1:5">
      <c t="s" r="A38" s="4">
        <v>261</v>
      </c>
      <c t="n" r="C38" s="6">
        <v>115000</v>
      </c>
    </row>
    <row r="39" spans="1:5">
      <c t="s" r="A39" s="4">
        <v>263</v>
      </c>
      <c t="s" r="C39" s="4">
        <v>277</v>
      </c>
    </row>
    <row r="40" spans="1:5">
      <c t="s" r="A40" s="4">
        <v>265</v>
      </c>
      <c t="s" r="C40" s="4">
        <v>266</v>
      </c>
    </row>
    <row r="41" spans="1:5">
      <c t="s" r="A41" s="4">
        <v>278</v>
      </c>
    </row>
    <row r="42" spans="1:5">
      <c t="s" r="A42" s="4">
        <v>260</v>
      </c>
      <c t="n" r="C42" s="9">
        <v>1.67</v>
      </c>
    </row>
    <row r="43" spans="1:5">
      <c t="s" r="A43" s="4">
        <v>261</v>
      </c>
      <c t="n" r="C43" s="6">
        <v>390000</v>
      </c>
    </row>
    <row r="44" spans="1:5">
      <c t="s" r="A44" s="4">
        <v>263</v>
      </c>
      <c t="s" r="C44" s="4">
        <v>279</v>
      </c>
    </row>
    <row r="45" spans="1:5">
      <c t="s" r="A45" s="4">
        <v>265</v>
      </c>
      <c t="s" r="C45" s="4">
        <v>266</v>
      </c>
    </row>
    <row r="46" spans="1:5">
      <c t="s" r="A46" s="4">
        <v>280</v>
      </c>
    </row>
    <row r="47" spans="1:5">
      <c t="s" r="A47" s="4">
        <v>260</v>
      </c>
      <c t="n" r="C47" s="9">
        <v>1.7</v>
      </c>
    </row>
    <row r="48" spans="1:5">
      <c t="s" r="A48" s="4">
        <v>261</v>
      </c>
      <c t="n" r="C48" s="6">
        <v>130000</v>
      </c>
    </row>
    <row r="49" spans="1:5">
      <c t="s" r="A49" s="4">
        <v>263</v>
      </c>
      <c t="s" r="C49" s="4">
        <v>281</v>
      </c>
    </row>
    <row r="50" spans="1:5">
      <c t="s" r="A50" s="4">
        <v>265</v>
      </c>
      <c t="s" r="C50" s="4">
        <v>266</v>
      </c>
    </row>
    <row r="51" spans="1:5">
      <c t="s" r="A51" s="4">
        <v>282</v>
      </c>
    </row>
    <row r="52" spans="1:5">
      <c t="s" r="A52" s="4">
        <v>260</v>
      </c>
      <c t="n" r="C52" s="9">
        <v>1.7</v>
      </c>
    </row>
    <row r="53" spans="1:5">
      <c t="s" r="A53" s="4">
        <v>261</v>
      </c>
      <c t="n" r="C53" s="6">
        <v>132500</v>
      </c>
    </row>
    <row r="54" spans="1:5">
      <c t="s" r="A54" s="4">
        <v>263</v>
      </c>
      <c t="s" r="C54" s="4">
        <v>283</v>
      </c>
    </row>
    <row r="55" spans="1:5">
      <c t="s" r="A55" s="4">
        <v>265</v>
      </c>
      <c t="s" r="C55" s="4">
        <v>266</v>
      </c>
    </row>
    <row r="56" spans="1:5">
      <c t="s" r="A56" s="4">
        <v>284</v>
      </c>
    </row>
    <row r="57" spans="1:5">
      <c t="s" r="A57" s="4">
        <v>260</v>
      </c>
      <c t="n" r="C57" s="9">
        <v>2.61</v>
      </c>
    </row>
    <row r="58" spans="1:5">
      <c t="s" r="A58" s="4">
        <v>261</v>
      </c>
      <c t="n" r="C58" s="6">
        <v>77000</v>
      </c>
    </row>
    <row r="59" spans="1:5">
      <c t="s" r="A59" s="4">
        <v>263</v>
      </c>
      <c t="s" r="C59" s="4">
        <v>285</v>
      </c>
    </row>
    <row r="60" spans="1:5">
      <c t="s" r="A60" s="4">
        <v>265</v>
      </c>
      <c t="s" r="C60" s="4">
        <v>266</v>
      </c>
    </row>
    <row r="61" spans="1:5">
      <c t="s" r="A61" s="4">
        <v>286</v>
      </c>
    </row>
    <row r="62" spans="1:5">
      <c t="s" r="A62" s="4">
        <v>260</v>
      </c>
      <c t="n" r="C62" s="9">
        <v>2.61</v>
      </c>
    </row>
    <row r="63" spans="1:5">
      <c t="s" r="A63" s="4">
        <v>261</v>
      </c>
      <c t="n" r="C63" s="6">
        <v>200000</v>
      </c>
    </row>
    <row r="64" spans="1:5">
      <c t="s" r="A64" s="4">
        <v>263</v>
      </c>
      <c t="s" r="C64" s="4">
        <v>287</v>
      </c>
    </row>
    <row r="65" spans="1:5">
      <c t="s" r="A65" s="4">
        <v>265</v>
      </c>
      <c t="s" r="C65" s="4">
        <v>266</v>
      </c>
    </row>
    <row r="66" spans="1:5">
      <c t="s" r="A66" s="4">
        <v>288</v>
      </c>
    </row>
    <row r="67" spans="1:5">
      <c t="s" r="A67" s="4">
        <v>260</v>
      </c>
      <c t="n" r="C67" s="9">
        <v>0.01</v>
      </c>
    </row>
    <row r="68" spans="1:5">
      <c t="s" r="A68" s="4">
        <v>261</v>
      </c>
      <c t="n" r="C68" s="6">
        <v>10000</v>
      </c>
    </row>
    <row r="69" spans="1:5">
      <c t="s" r="A69" s="4">
        <v>263</v>
      </c>
      <c t="s" r="C69" s="4">
        <v>270</v>
      </c>
    </row>
    <row r="70" spans="1:5">
      <c t="s" r="A70" s="4">
        <v>265</v>
      </c>
      <c t="s" r="C70" s="4">
        <v>266</v>
      </c>
    </row>
    <row r="71" spans="1:5">
      <c t="s" r="A71" s="4">
        <v>289</v>
      </c>
    </row>
    <row r="72" spans="1:5">
      <c t="s" r="A72" s="4">
        <v>260</v>
      </c>
      <c t="n" r="C72" s="9">
        <v>0.01</v>
      </c>
    </row>
    <row r="73" spans="1:5">
      <c t="s" r="A73" s="4">
        <v>261</v>
      </c>
      <c t="n" r="C73" s="6">
        <v>5000</v>
      </c>
    </row>
    <row r="74" spans="1:5">
      <c t="s" r="A74" s="4">
        <v>263</v>
      </c>
      <c t="s" r="C74" s="4">
        <v>290</v>
      </c>
    </row>
    <row r="75" spans="1:5">
      <c t="s" r="A75" s="4">
        <v>265</v>
      </c>
      <c t="s" r="C75" s="4">
        <v>266</v>
      </c>
    </row>
    <row r="76" spans="1:5">
      <c t="s" r="A76" s="4">
        <v>291</v>
      </c>
    </row>
    <row r="77" spans="1:5">
      <c t="s" r="A77" s="4">
        <v>260</v>
      </c>
      <c t="n" r="C77" s="9">
        <v>0.01</v>
      </c>
    </row>
    <row r="78" spans="1:5">
      <c t="s" r="A78" s="4">
        <v>261</v>
      </c>
      <c t="n" r="C78" s="6">
        <v>32000</v>
      </c>
    </row>
    <row r="79" spans="1:5">
      <c t="s" r="A79" s="4">
        <v>263</v>
      </c>
      <c t="s" r="C79" s="4">
        <v>273</v>
      </c>
    </row>
    <row r="80" spans="1:5">
      <c t="s" r="A80" s="4">
        <v>265</v>
      </c>
      <c t="s" r="C80" s="4">
        <v>266</v>
      </c>
    </row>
    <row r="81" spans="1:5">
      <c t="s" r="A81" s="4">
        <v>292</v>
      </c>
    </row>
    <row r="82" spans="1:5">
      <c t="s" r="A82" s="4">
        <v>260</v>
      </c>
      <c t="n" r="C82" s="9">
        <v>0.01</v>
      </c>
    </row>
    <row r="83" spans="1:5">
      <c t="s" r="A83" s="4">
        <v>261</v>
      </c>
      <c t="n" r="C83" s="6">
        <v>154500</v>
      </c>
    </row>
    <row r="84" spans="1:5">
      <c t="s" r="A84" s="4">
        <v>263</v>
      </c>
      <c t="s" r="C84" s="4">
        <v>293</v>
      </c>
    </row>
    <row r="85" spans="1:5">
      <c t="s" r="A85" s="4">
        <v>265</v>
      </c>
      <c t="s" r="C85" s="4">
        <v>266</v>
      </c>
    </row>
    <row r="86" spans="1:5">
      <c t="s" r="A86" s="4">
        <v>294</v>
      </c>
    </row>
    <row r="87" spans="1:5">
      <c t="s" r="A87" s="4">
        <v>260</v>
      </c>
      <c t="n" r="C87" s="9">
        <v>0.01</v>
      </c>
    </row>
    <row r="88" spans="1:5">
      <c t="s" r="A88" s="4">
        <v>261</v>
      </c>
      <c t="n" r="C88" s="6">
        <v>200000</v>
      </c>
    </row>
    <row r="89" spans="1:5">
      <c t="s" r="A89" s="4">
        <v>263</v>
      </c>
      <c t="s" r="C89" s="4">
        <v>295</v>
      </c>
    </row>
    <row r="90" spans="1:5">
      <c t="s" r="A90" s="4">
        <v>265</v>
      </c>
      <c t="s" r="C90" s="4">
        <v>266</v>
      </c>
    </row>
    <row r="91" spans="1:5">
      <c t="s" r="A91" s="4">
        <v>296</v>
      </c>
    </row>
    <row r="92" spans="1:5">
      <c t="s" r="A92" s="4">
        <v>260</v>
      </c>
      <c t="n" r="C92" s="9">
        <v>0.01</v>
      </c>
    </row>
    <row r="93" spans="1:5">
      <c t="s" r="A93" s="4">
        <v>261</v>
      </c>
      <c t="n" r="C93" s="6">
        <v>25000</v>
      </c>
    </row>
    <row r="94" spans="1:5">
      <c t="s" r="A94" s="4">
        <v>263</v>
      </c>
      <c t="s" r="C94" s="4">
        <v>297</v>
      </c>
    </row>
    <row r="95" spans="1:5">
      <c t="s" r="A95" s="4">
        <v>265</v>
      </c>
      <c t="s" r="C95" s="4">
        <v>266</v>
      </c>
    </row>
    <row r="96" spans="1:5">
      <c t="s" r="A96" s="4">
        <v>298</v>
      </c>
    </row>
    <row r="97" spans="1:5">
      <c t="s" r="A97" s="4">
        <v>260</v>
      </c>
      <c t="n" r="C97" s="9">
        <v>1.38</v>
      </c>
    </row>
    <row r="98" spans="1:5">
      <c t="s" r="A98" s="4">
        <v>261</v>
      </c>
      <c t="n" r="C98" s="6">
        <v>149750</v>
      </c>
    </row>
    <row r="99" spans="1:5">
      <c t="s" r="A99" s="4">
        <v>263</v>
      </c>
      <c t="s" r="C99" s="4">
        <v>299</v>
      </c>
    </row>
    <row r="100" spans="1:5">
      <c t="s" r="A100" s="4">
        <v>265</v>
      </c>
      <c t="s" r="C100" s="4">
        <v>266</v>
      </c>
    </row>
    <row r="101" spans="1:5">
      <c t="s" r="A101" s="4">
        <v>300</v>
      </c>
    </row>
    <row r="102" spans="1:5">
      <c t="s" r="A102" s="4">
        <v>260</v>
      </c>
      <c t="n" r="C102" s="9">
        <v>1.38</v>
      </c>
    </row>
    <row r="103" spans="1:5">
      <c t="s" r="A103" s="4">
        <v>261</v>
      </c>
      <c t="n" r="C103" s="6">
        <v>108000</v>
      </c>
    </row>
    <row r="104" spans="1:5">
      <c t="s" r="A104" s="4">
        <v>263</v>
      </c>
      <c t="s" r="C104" s="4">
        <v>301</v>
      </c>
    </row>
    <row r="105" spans="1:5">
      <c t="s" r="A105" s="4">
        <v>265</v>
      </c>
      <c t="s" r="C105" s="4">
        <v>266</v>
      </c>
    </row>
    <row r="106" spans="1:5">
      <c t="s" r="A106" s="4">
        <v>302</v>
      </c>
    </row>
    <row r="107" spans="1:5">
      <c t="s" r="A107" s="4">
        <v>260</v>
      </c>
      <c t="n" r="C107" s="9">
        <v>1.67</v>
      </c>
    </row>
    <row r="108" spans="1:5">
      <c t="s" r="A108" s="4">
        <v>261</v>
      </c>
      <c t="n" r="C108" s="6">
        <v>399443</v>
      </c>
    </row>
    <row r="109" spans="1:5">
      <c t="s" r="A109" s="4">
        <v>263</v>
      </c>
      <c t="s" r="C109" s="4">
        <v>277</v>
      </c>
    </row>
    <row r="110" spans="1:5">
      <c t="s" r="A110" s="4">
        <v>265</v>
      </c>
      <c t="s" r="C110" s="4">
        <v>266</v>
      </c>
    </row>
    <row r="111" spans="1:5">
      <c t="s" r="A111" s="4">
        <v>303</v>
      </c>
    </row>
    <row r="112" spans="1:5">
      <c t="s" r="A112" s="4">
        <v>260</v>
      </c>
      <c t="n" r="C112" s="9">
        <v>1.7</v>
      </c>
    </row>
    <row r="113" spans="1:5">
      <c t="s" r="A113" s="4">
        <v>261</v>
      </c>
      <c t="n" r="C113" s="6">
        <v>228500</v>
      </c>
    </row>
    <row r="114" spans="1:5">
      <c t="s" r="A114" s="4">
        <v>263</v>
      </c>
      <c t="s" r="C114" s="4">
        <v>281</v>
      </c>
    </row>
    <row r="115" spans="1:5">
      <c t="s" r="A115" s="4">
        <v>265</v>
      </c>
      <c t="s" r="C115" s="4">
        <v>266</v>
      </c>
    </row>
    <row r="116" spans="1:5">
      <c t="s" r="A116" s="4">
        <v>304</v>
      </c>
    </row>
    <row r="117" spans="1:5">
      <c t="s" r="A117" s="4">
        <v>260</v>
      </c>
      <c t="n" r="C117" s="9">
        <v>1.73</v>
      </c>
    </row>
    <row r="118" spans="1:5">
      <c t="s" r="A118" s="4">
        <v>261</v>
      </c>
      <c t="n" r="C118" s="6">
        <v>25000</v>
      </c>
    </row>
    <row r="119" spans="1:5">
      <c t="s" r="A119" s="4">
        <v>263</v>
      </c>
      <c t="s" r="C119" s="4">
        <v>305</v>
      </c>
    </row>
    <row r="120" spans="1:5">
      <c t="s" r="A120" s="4">
        <v>265</v>
      </c>
      <c t="s" r="C120" s="4">
        <v>266</v>
      </c>
    </row>
    <row r="121" spans="1:5">
      <c t="s" r="A121" s="4">
        <v>306</v>
      </c>
    </row>
    <row r="122" spans="1:5">
      <c t="s" r="A122" s="4">
        <v>260</v>
      </c>
      <c t="n" r="C122" s="9">
        <v>1.82</v>
      </c>
    </row>
    <row r="123" spans="1:5">
      <c t="s" r="A123" s="4">
        <v>261</v>
      </c>
      <c t="n" r="C123" s="6">
        <v>25000</v>
      </c>
    </row>
    <row r="124" spans="1:5">
      <c t="s" r="A124" s="4">
        <v>263</v>
      </c>
      <c t="s" r="C124" s="4">
        <v>307</v>
      </c>
    </row>
    <row r="125" spans="1:5">
      <c t="s" r="A125" s="4">
        <v>265</v>
      </c>
      <c t="s" r="C125" s="4">
        <v>266</v>
      </c>
    </row>
    <row r="126" spans="1:5">
      <c t="s" r="A126" s="4">
        <v>308</v>
      </c>
    </row>
    <row r="127" spans="1:5">
      <c t="s" r="A127" s="4">
        <v>260</v>
      </c>
      <c t="n" r="C127" s="9">
        <v>1.86</v>
      </c>
    </row>
    <row r="128" spans="1:5">
      <c t="s" r="A128" s="4">
        <v>261</v>
      </c>
      <c t="n" r="C128" s="6">
        <v>25000</v>
      </c>
    </row>
    <row r="129" spans="1:5">
      <c t="s" r="A129" s="4">
        <v>263</v>
      </c>
      <c t="s" r="C129" s="4">
        <v>309</v>
      </c>
    </row>
    <row r="130" spans="1:5">
      <c t="s" r="A130" s="4">
        <v>265</v>
      </c>
      <c t="s" r="C130" s="4">
        <v>266</v>
      </c>
    </row>
    <row r="131" spans="1:5">
      <c t="s" r="A131" s="4">
        <v>310</v>
      </c>
    </row>
    <row r="132" spans="1:5">
      <c t="s" r="A132" s="4">
        <v>260</v>
      </c>
      <c t="n" r="C132" s="9">
        <v>1.95</v>
      </c>
    </row>
    <row r="133" spans="1:5">
      <c t="s" r="A133" s="4">
        <v>261</v>
      </c>
      <c t="n" r="C133" s="6">
        <v>25000</v>
      </c>
    </row>
    <row r="134" spans="1:5">
      <c t="s" r="A134" s="4">
        <v>263</v>
      </c>
      <c t="s" r="C134" s="4">
        <v>311</v>
      </c>
    </row>
    <row r="135" spans="1:5">
      <c t="s" r="A135" s="4">
        <v>265</v>
      </c>
      <c t="s" r="C135" s="4">
        <v>266</v>
      </c>
    </row>
    <row r="136" spans="1:5">
      <c t="s" r="A136" s="4">
        <v>312</v>
      </c>
    </row>
    <row r="137" spans="1:5">
      <c t="s" r="A137" s="4">
        <v>260</v>
      </c>
      <c t="n" r="C137" s="9">
        <v>1.96</v>
      </c>
    </row>
    <row r="138" spans="1:5">
      <c t="s" r="A138" s="4">
        <v>261</v>
      </c>
      <c t="n" r="C138" s="6">
        <v>25000</v>
      </c>
    </row>
    <row r="139" spans="1:5">
      <c t="s" r="A139" s="4">
        <v>263</v>
      </c>
      <c t="s" r="C139" s="4">
        <v>313</v>
      </c>
    </row>
    <row r="140" spans="1:5">
      <c t="s" r="A140" s="4">
        <v>265</v>
      </c>
      <c t="s" r="C140" s="4">
        <v>266</v>
      </c>
    </row>
    <row r="141" spans="1:5">
      <c t="s" r="A141" s="4">
        <v>314</v>
      </c>
    </row>
    <row r="142" spans="1:5">
      <c t="s" r="A142" s="4">
        <v>260</v>
      </c>
      <c t="n" r="C142" s="9">
        <v>2.03</v>
      </c>
    </row>
    <row r="143" spans="1:5">
      <c t="s" r="A143" s="4">
        <v>261</v>
      </c>
      <c t="n" r="C143" s="6">
        <v>25000</v>
      </c>
    </row>
    <row r="144" spans="1:5">
      <c t="s" r="A144" s="4">
        <v>263</v>
      </c>
      <c t="s" r="C144" s="4">
        <v>315</v>
      </c>
    </row>
    <row r="145" spans="1:5">
      <c t="s" r="A145" s="4">
        <v>265</v>
      </c>
      <c t="s" r="C145" s="4">
        <v>266</v>
      </c>
    </row>
    <row r="146" spans="1:5">
      <c t="s" r="A146" s="4">
        <v>316</v>
      </c>
    </row>
    <row r="147" spans="1:5">
      <c t="s" r="A147" s="4">
        <v>260</v>
      </c>
      <c t="n" r="C147" s="9">
        <v>2.28</v>
      </c>
    </row>
    <row r="148" spans="1:5">
      <c t="s" r="A148" s="4">
        <v>261</v>
      </c>
      <c t="n" r="C148" s="6">
        <v>25000</v>
      </c>
    </row>
    <row r="149" spans="1:5">
      <c t="s" r="A149" s="4">
        <v>263</v>
      </c>
      <c t="s" r="C149" s="4">
        <v>317</v>
      </c>
    </row>
    <row r="150" spans="1:5">
      <c t="s" r="A150" s="4">
        <v>265</v>
      </c>
      <c t="s" r="C150" s="4">
        <v>266</v>
      </c>
    </row>
    <row r="151" spans="1:5">
      <c t="s" r="A151" s="4">
        <v>318</v>
      </c>
    </row>
    <row r="152" spans="1:5">
      <c t="s" r="A152" s="4">
        <v>260</v>
      </c>
      <c t="n" r="C152" s="9">
        <v>2.61</v>
      </c>
    </row>
    <row r="153" spans="1:5">
      <c t="s" r="A153" s="4">
        <v>261</v>
      </c>
      <c t="n" r="C153" s="6">
        <v>929500</v>
      </c>
    </row>
    <row r="154" spans="1:5">
      <c t="s" r="A154" s="4">
        <v>263</v>
      </c>
      <c t="s" r="C154" s="4">
        <v>319</v>
      </c>
    </row>
    <row r="155" spans="1:5">
      <c t="s" r="A155" s="4">
        <v>265</v>
      </c>
      <c t="s" r="C155" s="4">
        <v>266</v>
      </c>
    </row>
    <row r="156" spans="1:5">
      <c t="s" r="A156" s="4">
        <v>320</v>
      </c>
    </row>
    <row r="157" spans="1:5">
      <c t="s" r="A157" s="4">
        <v>260</v>
      </c>
      <c t="n" r="C157" s="9">
        <v>4.45</v>
      </c>
    </row>
    <row r="158" spans="1:5">
      <c t="s" r="A158" s="4">
        <v>261</v>
      </c>
      <c t="n" r="C158" s="6">
        <v>25000</v>
      </c>
    </row>
    <row r="159" spans="1:5">
      <c t="s" r="A159" s="4">
        <v>263</v>
      </c>
      <c t="s" r="C159" s="4">
        <v>321</v>
      </c>
    </row>
    <row r="160" spans="1:5">
      <c t="s" r="A160" s="4">
        <v>265</v>
      </c>
      <c t="s" r="C160" s="4">
        <v>266</v>
      </c>
    </row>
    <row r="161" spans="1:5">
      <c t="s" r="A161" s="4">
        <v>322</v>
      </c>
    </row>
    <row r="162" spans="1:5">
      <c t="s" r="A162" s="4">
        <v>260</v>
      </c>
      <c t="n" r="C162" s="9">
        <v>4.55</v>
      </c>
    </row>
    <row r="163" spans="1:5">
      <c t="s" r="A163" s="4">
        <v>261</v>
      </c>
      <c t="n" r="C163" s="6">
        <v>15000</v>
      </c>
    </row>
    <row r="164" spans="1:5">
      <c t="s" r="A164" s="4">
        <v>263</v>
      </c>
      <c t="s" r="C164" s="4">
        <v>323</v>
      </c>
    </row>
    <row r="165" spans="1:5">
      <c t="s" r="A165" s="4">
        <v>265</v>
      </c>
      <c t="s" r="C165" s="4">
        <v>266</v>
      </c>
    </row>
    <row r="166" spans="1:5">
      <c t="s" r="A166" s="4">
        <v>324</v>
      </c>
    </row>
    <row r="167" spans="1:5">
      <c t="s" r="A167" s="4">
        <v>260</v>
      </c>
      <c t="n" r="C167" s="8">
        <v>2</v>
      </c>
    </row>
    <row r="168" spans="1:5">
      <c t="s" r="A168" s="4">
        <v>261</v>
      </c>
      <c t="n" r="C168" s="6">
        <v>1567155</v>
      </c>
    </row>
    <row r="169" spans="1:5">
      <c t="s" r="A169" s="4">
        <v>263</v>
      </c>
      <c t="s" r="C169" s="4">
        <v>268</v>
      </c>
    </row>
    <row r="170" spans="1:5">
      <c t="s" r="A170" s="4">
        <v>265</v>
      </c>
      <c t="s" r="C170" s="4">
        <v>325</v>
      </c>
    </row>
    <row r="171" spans="1:5">
      <c t="s" r="A171" s="4">
        <v>326</v>
      </c>
    </row>
    <row r="172" spans="1:5">
      <c t="s" r="A172" s="4">
        <v>260</v>
      </c>
      <c t="s" r="B172" s="4">
        <v>327</v>
      </c>
      <c t="n" r="C172" s="9">
        <v>1.83</v>
      </c>
    </row>
    <row r="173" spans="1:5">
      <c t="s" r="A173" s="4">
        <v>261</v>
      </c>
      <c t="n" r="C173" s="6">
        <v>5196848</v>
      </c>
    </row>
    <row r="174" spans="1:5">
      <c t="n" r="A174"/>
    </row>
    <row r="175" spans="1:5">
      <c t="s" r="A175" s="4">
        <v>327</v>
      </c>
      <c t="s" r="B175" s="4">
        <v>328</v>
      </c>
    </row>
  </sheetData>
  <mergeCells count="3">
    <mergeCell ref="A1:B2"/>
    <mergeCell ref="A174:D174"/>
    <mergeCell ref="B175:D17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9</v>
      </c>
      <c t="s" r="B1" s="2">
        <v>1</v>
      </c>
    </row>
    <row r="2" spans="1:3">
      <c t="s" r="B2" s="2">
        <v>2</v>
      </c>
      <c t="s" r="C2" s="2">
        <v>32</v>
      </c>
    </row>
    <row r="3" spans="1:3">
      <c t="s" r="A3" s="3">
        <v>330</v>
      </c>
    </row>
    <row r="4" spans="1:3">
      <c t="s" r="A4" s="4">
        <v>331</v>
      </c>
      <c t="n" r="B4" s="6">
        <v>3089693</v>
      </c>
      <c t="n" r="C4" s="6">
        <v>2399250</v>
      </c>
    </row>
    <row r="5" spans="1:3">
      <c t="s" r="A5" s="4">
        <v>332</v>
      </c>
      <c t="n" r="B5" s="6">
        <v>1280000</v>
      </c>
      <c t="n" r="C5" s="6">
        <v>1085693</v>
      </c>
    </row>
    <row r="6" spans="1:3">
      <c t="s" r="A6" s="4">
        <v>333</v>
      </c>
      <c t="n" r="B6" s="6">
        <v>-62500</v>
      </c>
      <c t="n" r="C6" s="6">
        <v>-308250</v>
      </c>
    </row>
    <row r="7" spans="1:3">
      <c t="s" r="A7" s="4">
        <v>334</v>
      </c>
      <c t="n" r="B7" s="6">
        <v>-677500</v>
      </c>
      <c t="n" r="C7" s="6">
        <v>-87000</v>
      </c>
    </row>
    <row r="8" spans="1:3">
      <c t="s" r="A8" s="4">
        <v>335</v>
      </c>
      <c t="n" r="B8" s="6">
        <v>3629693</v>
      </c>
      <c t="n" r="C8" s="6">
        <v>3089693</v>
      </c>
    </row>
    <row r="9" spans="1:3">
      <c t="s" r="A9" s="4">
        <v>336</v>
      </c>
      <c t="n" r="B9" s="6">
        <v>3627193</v>
      </c>
    </row>
    <row r="10" spans="1:3">
      <c t="s" r="A10" s="3">
        <v>337</v>
      </c>
    </row>
    <row r="11" spans="1:3">
      <c t="s" r="A11" s="4">
        <v>331</v>
      </c>
      <c t="n" r="B11" s="9">
        <v>1.99</v>
      </c>
      <c t="n" r="C11" s="9">
        <v>2.24</v>
      </c>
    </row>
    <row r="12" spans="1:3">
      <c t="s" r="A12" s="4">
        <v>332</v>
      </c>
      <c t="n" r="B12" s="10">
        <v>0.33</v>
      </c>
      <c t="n" r="C12" s="10">
        <v>1.47</v>
      </c>
    </row>
    <row r="13" spans="1:3">
      <c t="s" r="A13" s="4">
        <v>333</v>
      </c>
      <c t="n" r="B13" s="10">
        <v>2.39</v>
      </c>
      <c t="n" r="C13" s="10">
        <v>2.67</v>
      </c>
    </row>
    <row r="14" spans="1:3">
      <c t="s" r="A14" s="4">
        <v>334</v>
      </c>
      <c t="n" r="B14" s="10">
        <v>0.07000000000000001</v>
      </c>
      <c t="n" r="C14" s="10">
        <v>0.01</v>
      </c>
    </row>
    <row r="15" spans="1:3">
      <c t="s" r="A15" s="4">
        <v>335</v>
      </c>
      <c t="n" r="B15" s="10">
        <v>1.76</v>
      </c>
      <c t="n" r="C15" s="9">
        <v>1.99</v>
      </c>
    </row>
    <row r="16" spans="1:3">
      <c t="s" r="A16" s="4">
        <v>338</v>
      </c>
      <c t="n" r="B16" s="9">
        <v>1.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61</v>
      </c>
      <c t="s" r="B1" s="2">
        <v>2</v>
      </c>
      <c t="s" r="C1" s="2">
        <v>32</v>
      </c>
    </row>
    <row r="2" spans="1:3">
      <c t="s" r="A2" s="3">
        <v>62</v>
      </c>
    </row>
    <row r="3" spans="1:3">
      <c t="s" r="A3" s="4">
        <v>63</v>
      </c>
      <c t="n" r="B3" s="8">
        <v>473</v>
      </c>
      <c t="n" r="C3" s="8">
        <v>412</v>
      </c>
    </row>
    <row r="4" spans="1:3">
      <c t="s" r="A4" s="4">
        <v>64</v>
      </c>
      <c t="n" r="B4" s="9">
        <v>0.01</v>
      </c>
      <c t="n" r="C4" s="9">
        <v>0.01</v>
      </c>
    </row>
    <row r="5" spans="1:3">
      <c t="s" r="A5" s="4">
        <v>65</v>
      </c>
      <c t="n" r="B5" s="6">
        <v>200000000</v>
      </c>
      <c t="n" r="C5" s="6">
        <v>100000000</v>
      </c>
    </row>
    <row r="6" spans="1:3">
      <c t="s" r="A6" s="4">
        <v>66</v>
      </c>
      <c t="n" r="B6" s="6">
        <v>38220258</v>
      </c>
      <c t="n" r="C6" s="6">
        <v>35755304</v>
      </c>
    </row>
    <row r="7" spans="1:3">
      <c t="s" r="A7" s="4">
        <v>67</v>
      </c>
      <c t="n" r="B7" s="6">
        <v>38220258</v>
      </c>
      <c t="n" r="C7" s="6">
        <v>357553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5"/>
  <sheetViews>
    <sheetView workbookViewId="0">
      <selection activeCell="A1" sqref="A1"/>
    </sheetView>
  </sheetViews>
  <sheetFormatPr baseColWidth="10" defaultRowHeight="15"/>
  <cols>
    <col customWidth="1" max="1" min="1" width="80"/>
    <col customWidth="1" max="2" min="2" width="30"/>
  </cols>
  <sheetData>
    <row r="1" spans="1:2">
      <c t="s" r="A1" s="1">
        <v>339</v>
      </c>
      <c t="s" r="B1" s="2">
        <v>1</v>
      </c>
    </row>
    <row r="2" spans="1:2">
      <c t="s" r="B2" s="2">
        <v>340</v>
      </c>
    </row>
    <row r="3" spans="1:2">
      <c t="s" r="A3" s="4">
        <v>341</v>
      </c>
    </row>
    <row r="4" spans="1:2">
      <c t="s" r="A4" s="3">
        <v>342</v>
      </c>
    </row>
    <row r="5" spans="1:2">
      <c t="s" r="A5" s="4">
        <v>343</v>
      </c>
      <c t="n" r="B5" s="9">
        <v>0.01</v>
      </c>
    </row>
    <row r="6" spans="1:2">
      <c t="s" r="A6" s="4">
        <v>344</v>
      </c>
      <c t="n" r="B6" s="6">
        <v>2500</v>
      </c>
    </row>
    <row r="7" spans="1:2">
      <c t="s" r="A7" s="4">
        <v>345</v>
      </c>
      <c t="n" r="B7" s="9">
        <v>0.01</v>
      </c>
    </row>
    <row r="8" spans="1:2">
      <c t="s" r="A8" s="4">
        <v>346</v>
      </c>
    </row>
    <row r="9" spans="1:2">
      <c t="s" r="A9" s="3">
        <v>342</v>
      </c>
    </row>
    <row r="10" spans="1:2">
      <c t="s" r="A10" s="4">
        <v>343</v>
      </c>
      <c t="n" r="B10" s="9">
        <v>0.01</v>
      </c>
    </row>
    <row r="11" spans="1:2">
      <c t="s" r="A11" s="4">
        <v>344</v>
      </c>
      <c t="n" r="B11" s="6">
        <v>2500</v>
      </c>
    </row>
    <row r="12" spans="1:2">
      <c t="s" r="A12" s="4">
        <v>347</v>
      </c>
      <c t="s" r="B12" s="4">
        <v>348</v>
      </c>
    </row>
    <row r="13" spans="1:2">
      <c t="s" r="A13" s="4">
        <v>345</v>
      </c>
      <c t="n" r="B13" s="9">
        <v>0.01</v>
      </c>
    </row>
    <row r="14" spans="1:2">
      <c t="s" r="A14" s="4">
        <v>349</v>
      </c>
    </row>
    <row r="15" spans="1:2">
      <c t="s" r="A15" s="3">
        <v>342</v>
      </c>
    </row>
    <row r="16" spans="1:2">
      <c t="s" r="A16" s="4">
        <v>350</v>
      </c>
      <c t="n" r="B16" s="10">
        <v>0.01</v>
      </c>
    </row>
    <row r="17" spans="1:2">
      <c t="s" r="A17" s="4">
        <v>351</v>
      </c>
      <c t="n" r="B17" s="9">
        <v>4.55</v>
      </c>
    </row>
    <row r="18" spans="1:2">
      <c t="s" r="A18" s="4">
        <v>344</v>
      </c>
      <c t="n" r="B18" s="6">
        <v>3627193</v>
      </c>
    </row>
    <row r="19" spans="1:2">
      <c t="s" r="A19" s="4">
        <v>345</v>
      </c>
      <c t="n" r="B19" s="9">
        <v>1.76</v>
      </c>
    </row>
    <row r="20" spans="1:2">
      <c t="s" r="A20" s="4">
        <v>352</v>
      </c>
    </row>
    <row r="21" spans="1:2">
      <c t="s" r="A21" s="3">
        <v>342</v>
      </c>
    </row>
    <row r="22" spans="1:2">
      <c t="s" r="A22" s="4">
        <v>343</v>
      </c>
      <c t="n" r="B22" s="9">
        <v>0.01</v>
      </c>
    </row>
    <row r="23" spans="1:2">
      <c t="s" r="A23" s="4">
        <v>344</v>
      </c>
      <c t="n" r="B23" s="6">
        <v>2500</v>
      </c>
    </row>
    <row r="24" spans="1:2">
      <c t="s" r="A24" s="4">
        <v>347</v>
      </c>
      <c t="s" r="B24" s="4">
        <v>348</v>
      </c>
    </row>
    <row r="25" spans="1:2">
      <c t="s" r="A25" s="4">
        <v>345</v>
      </c>
      <c t="n" r="B25" s="9">
        <v>0.01</v>
      </c>
    </row>
    <row r="26" spans="1:2">
      <c t="s" r="A26" s="4">
        <v>353</v>
      </c>
    </row>
    <row r="27" spans="1:2">
      <c t="s" r="A27" s="3">
        <v>342</v>
      </c>
    </row>
    <row r="28" spans="1:2">
      <c t="s" r="A28" s="4">
        <v>343</v>
      </c>
      <c t="n" r="B28" s="9">
        <v>0.01</v>
      </c>
    </row>
    <row r="29" spans="1:2">
      <c t="s" r="A29" s="4">
        <v>344</v>
      </c>
      <c t="n" r="B29" s="6">
        <v>42000</v>
      </c>
    </row>
    <row r="30" spans="1:2">
      <c t="s" r="A30" s="4">
        <v>347</v>
      </c>
      <c t="s" r="B30" s="4">
        <v>354</v>
      </c>
    </row>
    <row r="31" spans="1:2">
      <c t="s" r="A31" s="4">
        <v>345</v>
      </c>
      <c t="n" r="B31" s="9">
        <v>0.01</v>
      </c>
    </row>
    <row r="32" spans="1:2">
      <c t="s" r="A32" s="4">
        <v>355</v>
      </c>
    </row>
    <row r="33" spans="1:2">
      <c t="s" r="A33" s="3">
        <v>342</v>
      </c>
    </row>
    <row r="34" spans="1:2">
      <c t="s" r="A34" s="4">
        <v>343</v>
      </c>
      <c t="n" r="B34" s="9">
        <v>0.01</v>
      </c>
    </row>
    <row r="35" spans="1:2">
      <c t="s" r="A35" s="4">
        <v>344</v>
      </c>
      <c t="n" r="B35" s="6">
        <v>20000</v>
      </c>
    </row>
    <row r="36" spans="1:2">
      <c t="s" r="A36" s="4">
        <v>347</v>
      </c>
      <c t="s" r="B36" s="4">
        <v>356</v>
      </c>
    </row>
    <row r="37" spans="1:2">
      <c t="s" r="A37" s="4">
        <v>345</v>
      </c>
      <c t="n" r="B37" s="9">
        <v>0.01</v>
      </c>
    </row>
    <row r="38" spans="1:2">
      <c t="s" r="A38" s="4">
        <v>357</v>
      </c>
    </row>
    <row r="39" spans="1:2">
      <c t="s" r="A39" s="3">
        <v>342</v>
      </c>
    </row>
    <row r="40" spans="1:2">
      <c t="s" r="A40" s="4">
        <v>343</v>
      </c>
      <c t="n" r="B40" s="9">
        <v>0.01</v>
      </c>
    </row>
    <row r="41" spans="1:2">
      <c t="s" r="A41" s="4">
        <v>344</v>
      </c>
      <c t="n" r="B41" s="6">
        <v>45000</v>
      </c>
    </row>
    <row r="42" spans="1:2">
      <c t="s" r="A42" s="4">
        <v>347</v>
      </c>
      <c t="s" r="B42" s="4">
        <v>358</v>
      </c>
    </row>
    <row r="43" spans="1:2">
      <c t="s" r="A43" s="4">
        <v>345</v>
      </c>
      <c t="n" r="B43" s="9">
        <v>0.01</v>
      </c>
    </row>
    <row r="44" spans="1:2">
      <c t="s" r="A44" s="4">
        <v>359</v>
      </c>
    </row>
    <row r="45" spans="1:2">
      <c t="s" r="A45" s="3">
        <v>342</v>
      </c>
    </row>
    <row r="46" spans="1:2">
      <c t="s" r="A46" s="4">
        <v>343</v>
      </c>
      <c t="n" r="B46" s="9">
        <v>0.01</v>
      </c>
    </row>
    <row r="47" spans="1:2">
      <c t="s" r="A47" s="4">
        <v>344</v>
      </c>
      <c t="n" r="B47" s="6">
        <v>43500</v>
      </c>
    </row>
    <row r="48" spans="1:2">
      <c t="s" r="A48" s="4">
        <v>347</v>
      </c>
      <c t="s" r="B48" s="4">
        <v>360</v>
      </c>
    </row>
    <row r="49" spans="1:2">
      <c t="s" r="A49" s="4">
        <v>345</v>
      </c>
      <c t="n" r="B49" s="9">
        <v>0.01</v>
      </c>
    </row>
    <row r="50" spans="1:2">
      <c t="s" r="A50" s="4">
        <v>361</v>
      </c>
    </row>
    <row r="51" spans="1:2">
      <c t="s" r="A51" s="3">
        <v>342</v>
      </c>
    </row>
    <row r="52" spans="1:2">
      <c t="s" r="A52" s="4">
        <v>343</v>
      </c>
      <c t="n" r="B52" s="9">
        <v>0.01</v>
      </c>
    </row>
    <row r="53" spans="1:2">
      <c t="s" r="A53" s="4">
        <v>344</v>
      </c>
      <c t="n" r="B53" s="6">
        <v>20000</v>
      </c>
    </row>
    <row r="54" spans="1:2">
      <c t="s" r="A54" s="4">
        <v>347</v>
      </c>
      <c t="s" r="B54" s="4">
        <v>362</v>
      </c>
    </row>
    <row r="55" spans="1:2">
      <c t="s" r="A55" s="4">
        <v>345</v>
      </c>
      <c t="n" r="B55" s="9">
        <v>0.01</v>
      </c>
    </row>
    <row r="56" spans="1:2">
      <c t="s" r="A56" s="4">
        <v>363</v>
      </c>
    </row>
    <row r="57" spans="1:2">
      <c t="s" r="A57" s="3">
        <v>342</v>
      </c>
    </row>
    <row r="58" spans="1:2">
      <c t="s" r="A58" s="4">
        <v>343</v>
      </c>
      <c t="n" r="B58" s="9">
        <v>0.01</v>
      </c>
    </row>
    <row r="59" spans="1:2">
      <c t="s" r="A59" s="4">
        <v>344</v>
      </c>
      <c t="n" r="B59" s="6">
        <v>154500</v>
      </c>
    </row>
    <row r="60" spans="1:2">
      <c t="s" r="A60" s="4">
        <v>347</v>
      </c>
      <c t="s" r="B60" s="4">
        <v>364</v>
      </c>
    </row>
    <row r="61" spans="1:2">
      <c t="s" r="A61" s="4">
        <v>345</v>
      </c>
      <c t="n" r="B61" s="9">
        <v>0.01</v>
      </c>
    </row>
    <row r="62" spans="1:2">
      <c t="s" r="A62" s="4">
        <v>365</v>
      </c>
    </row>
    <row r="63" spans="1:2">
      <c t="s" r="A63" s="3">
        <v>342</v>
      </c>
    </row>
    <row r="64" spans="1:2">
      <c t="s" r="A64" s="4">
        <v>343</v>
      </c>
      <c t="n" r="B64" s="9">
        <v>0.01</v>
      </c>
    </row>
    <row r="65" spans="1:2">
      <c t="s" r="A65" s="4">
        <v>344</v>
      </c>
      <c t="n" r="B65" s="6">
        <v>200000</v>
      </c>
    </row>
    <row r="66" spans="1:2">
      <c t="s" r="A66" s="4">
        <v>347</v>
      </c>
      <c t="s" r="B66" s="4">
        <v>364</v>
      </c>
    </row>
    <row r="67" spans="1:2">
      <c t="s" r="A67" s="4">
        <v>345</v>
      </c>
      <c t="n" r="B67" s="9">
        <v>0.01</v>
      </c>
    </row>
    <row r="68" spans="1:2">
      <c t="s" r="A68" s="4">
        <v>366</v>
      </c>
    </row>
    <row r="69" spans="1:2">
      <c t="s" r="A69" s="3">
        <v>342</v>
      </c>
    </row>
    <row r="70" spans="1:2">
      <c t="s" r="A70" s="4">
        <v>343</v>
      </c>
      <c t="n" r="B70" s="9">
        <v>0.01</v>
      </c>
    </row>
    <row r="71" spans="1:2">
      <c t="s" r="A71" s="4">
        <v>344</v>
      </c>
      <c t="n" r="B71" s="6">
        <v>25000</v>
      </c>
    </row>
    <row r="72" spans="1:2">
      <c t="s" r="A72" s="4">
        <v>347</v>
      </c>
      <c t="s" r="B72" s="4">
        <v>367</v>
      </c>
    </row>
    <row r="73" spans="1:2">
      <c t="s" r="A73" s="4">
        <v>345</v>
      </c>
      <c t="n" r="B73" s="9">
        <v>0.01</v>
      </c>
    </row>
    <row r="74" spans="1:2">
      <c t="s" r="A74" s="4">
        <v>368</v>
      </c>
    </row>
    <row r="75" spans="1:2">
      <c t="s" r="A75" s="3">
        <v>342</v>
      </c>
    </row>
    <row r="76" spans="1:2">
      <c t="s" r="A76" s="4">
        <v>343</v>
      </c>
      <c t="n" r="B76" s="9">
        <v>1.38</v>
      </c>
    </row>
    <row r="77" spans="1:2">
      <c t="s" r="A77" s="4">
        <v>344</v>
      </c>
      <c t="n" r="B77" s="6">
        <v>108000</v>
      </c>
    </row>
    <row r="78" spans="1:2">
      <c t="s" r="A78" s="4">
        <v>347</v>
      </c>
      <c t="s" r="B78" s="4">
        <v>369</v>
      </c>
    </row>
    <row r="79" spans="1:2">
      <c t="s" r="A79" s="4">
        <v>345</v>
      </c>
      <c t="n" r="B79" s="9">
        <v>1.38</v>
      </c>
    </row>
    <row r="80" spans="1:2">
      <c t="s" r="A80" s="4">
        <v>370</v>
      </c>
    </row>
    <row r="81" spans="1:2">
      <c t="s" r="A81" s="3">
        <v>342</v>
      </c>
    </row>
    <row r="82" spans="1:2">
      <c t="s" r="A82" s="4">
        <v>343</v>
      </c>
      <c t="n" r="B82" s="9">
        <v>1.38</v>
      </c>
    </row>
    <row r="83" spans="1:2">
      <c t="s" r="A83" s="4">
        <v>344</v>
      </c>
      <c t="n" r="B83" s="6">
        <v>149750</v>
      </c>
    </row>
    <row r="84" spans="1:2">
      <c t="s" r="A84" s="4">
        <v>347</v>
      </c>
      <c t="s" r="B84" s="4">
        <v>371</v>
      </c>
    </row>
    <row r="85" spans="1:2">
      <c t="s" r="A85" s="4">
        <v>345</v>
      </c>
      <c t="n" r="B85" s="9">
        <v>1.38</v>
      </c>
    </row>
    <row r="86" spans="1:2">
      <c t="s" r="A86" s="4">
        <v>372</v>
      </c>
    </row>
    <row r="87" spans="1:2">
      <c t="s" r="A87" s="3">
        <v>342</v>
      </c>
    </row>
    <row r="88" spans="1:2">
      <c t="s" r="A88" s="4">
        <v>343</v>
      </c>
      <c t="n" r="B88" s="9">
        <v>1.67</v>
      </c>
    </row>
    <row r="89" spans="1:2">
      <c t="s" r="A89" s="4">
        <v>344</v>
      </c>
      <c t="n" r="B89" s="6">
        <v>390000</v>
      </c>
    </row>
    <row r="90" spans="1:2">
      <c t="s" r="A90" s="4">
        <v>347</v>
      </c>
      <c t="s" r="B90" s="4">
        <v>373</v>
      </c>
    </row>
    <row r="91" spans="1:2">
      <c t="s" r="A91" s="4">
        <v>345</v>
      </c>
      <c t="n" r="B91" s="9">
        <v>1.67</v>
      </c>
    </row>
    <row r="92" spans="1:2">
      <c t="s" r="A92" s="4">
        <v>374</v>
      </c>
    </row>
    <row r="93" spans="1:2">
      <c t="s" r="A93" s="3">
        <v>342</v>
      </c>
    </row>
    <row r="94" spans="1:2">
      <c t="s" r="A94" s="4">
        <v>343</v>
      </c>
      <c t="n" r="B94" s="9">
        <v>1.67</v>
      </c>
    </row>
    <row r="95" spans="1:2">
      <c t="s" r="A95" s="4">
        <v>344</v>
      </c>
      <c t="n" r="B95" s="6">
        <v>514443</v>
      </c>
    </row>
    <row r="96" spans="1:2">
      <c t="s" r="A96" s="4">
        <v>347</v>
      </c>
      <c t="s" r="B96" s="4">
        <v>375</v>
      </c>
    </row>
    <row r="97" spans="1:2">
      <c t="s" r="A97" s="4">
        <v>345</v>
      </c>
      <c t="n" r="B97" s="9">
        <v>1.67</v>
      </c>
    </row>
    <row r="98" spans="1:2">
      <c t="s" r="A98" s="4">
        <v>376</v>
      </c>
    </row>
    <row r="99" spans="1:2">
      <c t="s" r="A99" s="3">
        <v>342</v>
      </c>
    </row>
    <row r="100" spans="1:2">
      <c t="s" r="A100" s="4">
        <v>343</v>
      </c>
      <c t="n" r="B100" s="9">
        <v>1.7</v>
      </c>
    </row>
    <row r="101" spans="1:2">
      <c t="s" r="A101" s="4">
        <v>344</v>
      </c>
      <c t="n" r="B101" s="6">
        <v>358500</v>
      </c>
    </row>
    <row r="102" spans="1:2">
      <c t="s" r="A102" s="4">
        <v>347</v>
      </c>
      <c t="s" r="B102" s="4">
        <v>377</v>
      </c>
    </row>
    <row r="103" spans="1:2">
      <c t="s" r="A103" s="4">
        <v>345</v>
      </c>
      <c t="n" r="B103" s="9">
        <v>1.7</v>
      </c>
    </row>
    <row r="104" spans="1:2">
      <c t="s" r="A104" s="4">
        <v>378</v>
      </c>
    </row>
    <row r="105" spans="1:2">
      <c t="s" r="A105" s="3">
        <v>342</v>
      </c>
    </row>
    <row r="106" spans="1:2">
      <c t="s" r="A106" s="4">
        <v>343</v>
      </c>
      <c t="n" r="B106" s="9">
        <v>1.7</v>
      </c>
    </row>
    <row r="107" spans="1:2">
      <c t="s" r="A107" s="4">
        <v>344</v>
      </c>
      <c t="n" r="B107" s="6">
        <v>132500</v>
      </c>
    </row>
    <row r="108" spans="1:2">
      <c t="s" r="A108" s="4">
        <v>347</v>
      </c>
      <c t="s" r="B108" s="4">
        <v>379</v>
      </c>
    </row>
    <row r="109" spans="1:2">
      <c t="s" r="A109" s="4">
        <v>345</v>
      </c>
      <c t="n" r="B109" s="9">
        <v>1.7</v>
      </c>
    </row>
    <row r="110" spans="1:2">
      <c t="s" r="A110" s="4">
        <v>380</v>
      </c>
    </row>
    <row r="111" spans="1:2">
      <c t="s" r="A111" s="3">
        <v>342</v>
      </c>
    </row>
    <row r="112" spans="1:2">
      <c t="s" r="A112" s="4">
        <v>343</v>
      </c>
      <c t="n" r="B112" s="9">
        <v>1.73</v>
      </c>
    </row>
    <row r="113" spans="1:2">
      <c t="s" r="A113" s="4">
        <v>344</v>
      </c>
      <c t="n" r="B113" s="6">
        <v>25000</v>
      </c>
    </row>
    <row r="114" spans="1:2">
      <c t="s" r="A114" s="4">
        <v>347</v>
      </c>
      <c t="s" r="B114" s="4">
        <v>381</v>
      </c>
    </row>
    <row r="115" spans="1:2">
      <c t="s" r="A115" s="4">
        <v>345</v>
      </c>
      <c t="n" r="B115" s="9">
        <v>1.73</v>
      </c>
    </row>
    <row r="116" spans="1:2">
      <c t="s" r="A116" s="4">
        <v>382</v>
      </c>
    </row>
    <row r="117" spans="1:2">
      <c t="s" r="A117" s="3">
        <v>342</v>
      </c>
    </row>
    <row r="118" spans="1:2">
      <c t="s" r="A118" s="4">
        <v>343</v>
      </c>
      <c t="n" r="B118" s="9">
        <v>1.82</v>
      </c>
    </row>
    <row r="119" spans="1:2">
      <c t="s" r="A119" s="4">
        <v>344</v>
      </c>
      <c t="n" r="B119" s="6">
        <v>25000</v>
      </c>
    </row>
    <row r="120" spans="1:2">
      <c t="s" r="A120" s="4">
        <v>347</v>
      </c>
      <c t="s" r="B120" s="4">
        <v>383</v>
      </c>
    </row>
    <row r="121" spans="1:2">
      <c t="s" r="A121" s="4">
        <v>345</v>
      </c>
      <c t="n" r="B121" s="9">
        <v>1.82</v>
      </c>
    </row>
    <row r="122" spans="1:2">
      <c t="s" r="A122" s="4">
        <v>384</v>
      </c>
    </row>
    <row r="123" spans="1:2">
      <c t="s" r="A123" s="3">
        <v>342</v>
      </c>
    </row>
    <row r="124" spans="1:2">
      <c t="s" r="A124" s="4">
        <v>343</v>
      </c>
      <c t="n" r="B124" s="9">
        <v>1.86</v>
      </c>
    </row>
    <row r="125" spans="1:2">
      <c t="s" r="A125" s="4">
        <v>344</v>
      </c>
      <c t="n" r="B125" s="6">
        <v>25000</v>
      </c>
    </row>
    <row r="126" spans="1:2">
      <c t="s" r="A126" s="4">
        <v>347</v>
      </c>
      <c t="s" r="B126" s="4">
        <v>385</v>
      </c>
    </row>
    <row r="127" spans="1:2">
      <c t="s" r="A127" s="4">
        <v>345</v>
      </c>
      <c t="n" r="B127" s="9">
        <v>1.86</v>
      </c>
    </row>
    <row r="128" spans="1:2">
      <c t="s" r="A128" s="4">
        <v>386</v>
      </c>
    </row>
    <row r="129" spans="1:2">
      <c t="s" r="A129" s="3">
        <v>342</v>
      </c>
    </row>
    <row r="130" spans="1:2">
      <c t="s" r="A130" s="4">
        <v>343</v>
      </c>
      <c t="n" r="B130" s="9">
        <v>1.95</v>
      </c>
    </row>
    <row r="131" spans="1:2">
      <c t="s" r="A131" s="4">
        <v>344</v>
      </c>
      <c t="n" r="B131" s="6">
        <v>25000</v>
      </c>
    </row>
    <row r="132" spans="1:2">
      <c t="s" r="A132" s="4">
        <v>347</v>
      </c>
      <c t="s" r="B132" s="4">
        <v>387</v>
      </c>
    </row>
    <row r="133" spans="1:2">
      <c t="s" r="A133" s="4">
        <v>345</v>
      </c>
      <c t="n" r="B133" s="9">
        <v>1.95</v>
      </c>
    </row>
    <row r="134" spans="1:2">
      <c t="s" r="A134" s="4">
        <v>388</v>
      </c>
    </row>
    <row r="135" spans="1:2">
      <c t="s" r="A135" s="3">
        <v>342</v>
      </c>
    </row>
    <row r="136" spans="1:2">
      <c t="s" r="A136" s="4">
        <v>343</v>
      </c>
      <c t="n" r="B136" s="9">
        <v>1.96</v>
      </c>
    </row>
    <row r="137" spans="1:2">
      <c t="s" r="A137" s="4">
        <v>344</v>
      </c>
      <c t="n" r="B137" s="6">
        <v>25000</v>
      </c>
    </row>
    <row r="138" spans="1:2">
      <c t="s" r="A138" s="4">
        <v>347</v>
      </c>
      <c t="s" r="B138" s="4">
        <v>389</v>
      </c>
    </row>
    <row r="139" spans="1:2">
      <c t="s" r="A139" s="4">
        <v>345</v>
      </c>
      <c t="n" r="B139" s="9">
        <v>1.96</v>
      </c>
    </row>
    <row r="140" spans="1:2">
      <c t="s" r="A140" s="4">
        <v>390</v>
      </c>
    </row>
    <row r="141" spans="1:2">
      <c t="s" r="A141" s="3">
        <v>342</v>
      </c>
    </row>
    <row r="142" spans="1:2">
      <c t="s" r="A142" s="4">
        <v>343</v>
      </c>
      <c t="n" r="B142" s="9">
        <v>2.03</v>
      </c>
    </row>
    <row r="143" spans="1:2">
      <c t="s" r="A143" s="4">
        <v>344</v>
      </c>
      <c t="n" r="B143" s="6">
        <v>25000</v>
      </c>
    </row>
    <row r="144" spans="1:2">
      <c t="s" r="A144" s="4">
        <v>347</v>
      </c>
      <c t="s" r="B144" s="4">
        <v>391</v>
      </c>
    </row>
    <row r="145" spans="1:2">
      <c t="s" r="A145" s="4">
        <v>345</v>
      </c>
      <c t="n" r="B145" s="9">
        <v>2.03</v>
      </c>
    </row>
    <row r="146" spans="1:2">
      <c t="s" r="A146" s="4">
        <v>392</v>
      </c>
    </row>
    <row r="147" spans="1:2">
      <c t="s" r="A147" s="3">
        <v>342</v>
      </c>
    </row>
    <row r="148" spans="1:2">
      <c t="s" r="A148" s="4">
        <v>343</v>
      </c>
      <c t="n" r="B148" s="9">
        <v>2.28</v>
      </c>
    </row>
    <row r="149" spans="1:2">
      <c t="s" r="A149" s="4">
        <v>344</v>
      </c>
      <c t="n" r="B149" s="6">
        <v>25000</v>
      </c>
    </row>
    <row r="150" spans="1:2">
      <c t="s" r="A150" s="4">
        <v>347</v>
      </c>
      <c t="s" r="B150" s="4">
        <v>393</v>
      </c>
    </row>
    <row r="151" spans="1:2">
      <c t="s" r="A151" s="4">
        <v>345</v>
      </c>
      <c t="n" r="B151" s="9">
        <v>2.28</v>
      </c>
    </row>
    <row r="152" spans="1:2">
      <c t="s" r="A152" s="4">
        <v>394</v>
      </c>
    </row>
    <row r="153" spans="1:2">
      <c t="s" r="A153" s="3">
        <v>342</v>
      </c>
    </row>
    <row r="154" spans="1:2">
      <c t="s" r="A154" s="4">
        <v>343</v>
      </c>
      <c t="n" r="B154" s="9">
        <v>2.61</v>
      </c>
    </row>
    <row r="155" spans="1:2">
      <c t="s" r="A155" s="4">
        <v>344</v>
      </c>
      <c t="n" r="B155" s="6">
        <v>200000</v>
      </c>
    </row>
    <row r="156" spans="1:2">
      <c t="s" r="A156" s="4">
        <v>347</v>
      </c>
      <c t="s" r="B156" s="4">
        <v>395</v>
      </c>
    </row>
    <row r="157" spans="1:2">
      <c t="s" r="A157" s="4">
        <v>345</v>
      </c>
      <c t="n" r="B157" s="9">
        <v>2.61</v>
      </c>
    </row>
    <row r="158" spans="1:2">
      <c t="s" r="A158" s="4">
        <v>396</v>
      </c>
    </row>
    <row r="159" spans="1:2">
      <c t="s" r="A159" s="3">
        <v>342</v>
      </c>
    </row>
    <row r="160" spans="1:2">
      <c t="s" r="A160" s="4">
        <v>343</v>
      </c>
      <c t="n" r="B160" s="9">
        <v>2.61</v>
      </c>
    </row>
    <row r="161" spans="1:2">
      <c t="s" r="A161" s="4">
        <v>344</v>
      </c>
      <c t="n" r="B161" s="6">
        <v>1006500</v>
      </c>
    </row>
    <row r="162" spans="1:2">
      <c t="s" r="A162" s="4">
        <v>347</v>
      </c>
      <c t="s" r="B162" s="4">
        <v>397</v>
      </c>
    </row>
    <row r="163" spans="1:2">
      <c t="s" r="A163" s="4">
        <v>345</v>
      </c>
      <c t="n" r="B163" s="9">
        <v>2.61</v>
      </c>
    </row>
    <row r="164" spans="1:2">
      <c t="s" r="A164" s="4">
        <v>398</v>
      </c>
    </row>
    <row r="165" spans="1:2">
      <c t="s" r="A165" s="3">
        <v>342</v>
      </c>
    </row>
    <row r="166" spans="1:2">
      <c t="s" r="A166" s="4">
        <v>343</v>
      </c>
      <c t="n" r="B166" s="9">
        <v>4.45</v>
      </c>
    </row>
    <row r="167" spans="1:2">
      <c t="s" r="A167" s="4">
        <v>344</v>
      </c>
      <c t="n" r="B167" s="6">
        <v>25000</v>
      </c>
    </row>
    <row r="168" spans="1:2">
      <c t="s" r="A168" s="4">
        <v>347</v>
      </c>
      <c t="s" r="B168" s="4">
        <v>399</v>
      </c>
    </row>
    <row r="169" spans="1:2">
      <c t="s" r="A169" s="4">
        <v>345</v>
      </c>
      <c t="n" r="B169" s="9">
        <v>4.45</v>
      </c>
    </row>
    <row r="170" spans="1:2">
      <c t="s" r="A170" s="4">
        <v>400</v>
      </c>
    </row>
    <row r="171" spans="1:2">
      <c t="s" r="A171" s="3">
        <v>342</v>
      </c>
    </row>
    <row r="172" spans="1:2">
      <c t="s" r="A172" s="4">
        <v>343</v>
      </c>
      <c t="n" r="B172" s="9">
        <v>4.55</v>
      </c>
    </row>
    <row r="173" spans="1:2">
      <c t="s" r="A173" s="4">
        <v>344</v>
      </c>
      <c t="n" r="B173" s="6">
        <v>15000</v>
      </c>
    </row>
    <row r="174" spans="1:2">
      <c t="s" r="A174" s="4">
        <v>347</v>
      </c>
      <c t="s" r="B174" s="4">
        <v>401</v>
      </c>
    </row>
    <row r="175" spans="1:2">
      <c t="s" r="A175" s="4">
        <v>345</v>
      </c>
      <c t="n" r="B175" s="9">
        <v>4.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402</v>
      </c>
      <c t="s" r="B1" s="2">
        <v>1</v>
      </c>
    </row>
    <row r="2" spans="1:3">
      <c t="s" r="B2" s="2">
        <v>2</v>
      </c>
      <c t="s" r="C2" s="2">
        <v>32</v>
      </c>
    </row>
    <row r="3" spans="1:3">
      <c t="s" r="A3" s="4">
        <v>198</v>
      </c>
    </row>
    <row r="4" spans="1:3">
      <c t="s" r="A4" s="3">
        <v>189</v>
      </c>
    </row>
    <row r="5" spans="1:3">
      <c t="s" r="A5" s="4">
        <v>403</v>
      </c>
      <c t="n" r="B5" s="9">
        <v>1.74</v>
      </c>
      <c t="n" r="C5" s="9">
        <v>1.73</v>
      </c>
    </row>
    <row r="6" spans="1:3">
      <c t="s" r="A6" s="4">
        <v>404</v>
      </c>
      <c t="s" r="B6" s="4">
        <v>37</v>
      </c>
      <c t="s" r="C6" s="4">
        <v>37</v>
      </c>
    </row>
    <row r="7" spans="1:3">
      <c t="s" r="A7" s="4">
        <v>405</v>
      </c>
      <c t="s" r="B7" s="4">
        <v>406</v>
      </c>
    </row>
    <row r="8" spans="1:3">
      <c t="s" r="A8" s="4">
        <v>407</v>
      </c>
      <c t="s" r="B8" s="4">
        <v>408</v>
      </c>
    </row>
    <row r="9" spans="1:3">
      <c t="s" r="A9" s="4">
        <v>409</v>
      </c>
      <c t="s" r="C9" s="4">
        <v>410</v>
      </c>
    </row>
    <row r="10" spans="1:3">
      <c t="s" r="A10" s="4">
        <v>411</v>
      </c>
      <c t="s" r="B10" s="4">
        <v>412</v>
      </c>
      <c t="s" r="C10" s="4">
        <v>413</v>
      </c>
    </row>
    <row r="11" spans="1:3">
      <c t="s" r="A11" s="4">
        <v>414</v>
      </c>
      <c t="s" r="B11" s="4">
        <v>415</v>
      </c>
      <c t="s" r="C11" s="4">
        <v>416</v>
      </c>
    </row>
    <row r="12" spans="1:3">
      <c t="s" r="A12" s="4">
        <v>417</v>
      </c>
      <c t="s" r="B12" s="4">
        <v>367</v>
      </c>
      <c t="s" r="C12" s="4">
        <v>367</v>
      </c>
    </row>
    <row r="13" spans="1:3">
      <c t="s" r="A13" s="4">
        <v>418</v>
      </c>
      <c t="n" r="B13" s="9">
        <v>1.71</v>
      </c>
      <c t="n" r="C13" s="9">
        <v>1.43</v>
      </c>
    </row>
    <row r="14" spans="1:3">
      <c t="s" r="A14" s="4">
        <v>419</v>
      </c>
    </row>
    <row r="15" spans="1:3">
      <c t="s" r="A15" s="3">
        <v>189</v>
      </c>
    </row>
    <row r="16" spans="1:3">
      <c t="s" r="A16" s="4">
        <v>403</v>
      </c>
      <c t="n" r="B16" s="9">
        <v>1.53</v>
      </c>
      <c t="n" r="C16" s="9">
        <v>1.7</v>
      </c>
    </row>
    <row r="17" spans="1:3">
      <c t="s" r="A17" s="4">
        <v>404</v>
      </c>
      <c t="s" r="B17" s="4">
        <v>37</v>
      </c>
      <c t="s" r="C17" s="4">
        <v>37</v>
      </c>
    </row>
    <row r="18" spans="1:3">
      <c t="s" r="A18" s="4">
        <v>405</v>
      </c>
      <c t="s" r="B18" s="4">
        <v>420</v>
      </c>
      <c t="s" r="C18" s="4">
        <v>421</v>
      </c>
    </row>
    <row r="19" spans="1:3">
      <c t="s" r="A19" s="4">
        <v>407</v>
      </c>
      <c t="s" r="B19" s="4">
        <v>421</v>
      </c>
      <c t="s" r="C19" s="4">
        <v>422</v>
      </c>
    </row>
    <row r="20" spans="1:3">
      <c t="s" r="A20" s="4">
        <v>411</v>
      </c>
      <c t="s" r="B20" s="4">
        <v>423</v>
      </c>
      <c t="s" r="C20" s="4">
        <v>424</v>
      </c>
    </row>
    <row r="21" spans="1:3">
      <c t="s" r="A21" s="4">
        <v>414</v>
      </c>
      <c t="s" r="B21" s="4">
        <v>425</v>
      </c>
      <c t="s" r="C21" s="4">
        <v>426</v>
      </c>
    </row>
    <row r="22" spans="1:3">
      <c t="s" r="A22" s="4">
        <v>418</v>
      </c>
      <c t="n" r="B22" s="9">
        <v>1.36</v>
      </c>
      <c t="n" r="C22" s="9">
        <v>1.01</v>
      </c>
    </row>
    <row r="23" spans="1:3">
      <c t="s" r="A23" s="4">
        <v>427</v>
      </c>
    </row>
    <row r="24" spans="1:3">
      <c t="s" r="A24" s="3">
        <v>189</v>
      </c>
    </row>
    <row r="25" spans="1:3">
      <c t="s" r="A25" s="4">
        <v>417</v>
      </c>
      <c t="s" r="B25" s="4">
        <v>230</v>
      </c>
      <c t="s" r="C25" s="4">
        <v>230</v>
      </c>
    </row>
    <row r="26" spans="1:3">
      <c t="s" r="A26" s="4">
        <v>428</v>
      </c>
    </row>
    <row r="27" spans="1:3">
      <c t="s" r="A27" s="3">
        <v>189</v>
      </c>
    </row>
    <row r="28" spans="1:3">
      <c t="s" r="A28" s="4">
        <v>417</v>
      </c>
      <c t="s" r="B28" s="4">
        <v>429</v>
      </c>
      <c t="s" r="C28" s="4">
        <v>4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0</v>
      </c>
      <c t="s" r="B1" s="2">
        <v>1</v>
      </c>
    </row>
    <row r="2" spans="1:3">
      <c t="s" r="B2" s="2">
        <v>2</v>
      </c>
      <c t="s" r="C2" s="2">
        <v>32</v>
      </c>
    </row>
    <row r="3" spans="1:3">
      <c t="s" r="A3" s="4">
        <v>198</v>
      </c>
    </row>
    <row r="4" spans="1:3">
      <c t="s" r="A4" s="3">
        <v>189</v>
      </c>
    </row>
    <row r="5" spans="1:3">
      <c t="s" r="A5" s="4">
        <v>431</v>
      </c>
      <c t="n" r="B5" s="8">
        <v>265000</v>
      </c>
      <c t="n" r="C5" s="8">
        <v>221000</v>
      </c>
    </row>
    <row r="6" spans="1:3">
      <c t="s" r="A6" s="4">
        <v>204</v>
      </c>
    </row>
    <row r="7" spans="1:3">
      <c t="s" r="A7" s="3">
        <v>189</v>
      </c>
    </row>
    <row r="8" spans="1:3">
      <c t="s" r="A8" s="4">
        <v>431</v>
      </c>
      <c t="n" r="B8" s="8">
        <v>1528000</v>
      </c>
      <c t="n" r="C8" s="8">
        <v>1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t="s" r="A1" s="1">
        <v>432</v>
      </c>
      <c t="s" r="B1" s="2">
        <v>1</v>
      </c>
    </row>
    <row r="2" spans="1:2">
      <c t="s" r="B2" s="2">
        <v>433</v>
      </c>
    </row>
    <row r="3" spans="1:2">
      <c t="s" r="A3" s="3">
        <v>434</v>
      </c>
    </row>
    <row r="4" spans="1:2">
      <c t="s" r="A4" s="4">
        <v>435</v>
      </c>
      <c t="s" r="B4" s="4">
        <v>436</v>
      </c>
    </row>
    <row r="5" spans="1:2">
      <c t="s" r="A5" s="4">
        <v>437</v>
      </c>
      <c t="n" r="B5" s="8">
        <v>2</v>
      </c>
    </row>
    <row r="6" spans="1:2">
      <c t="s" r="A6" s="4">
        <v>438</v>
      </c>
      <c t="s" r="B6" s="4">
        <v>268</v>
      </c>
    </row>
    <row r="7" spans="1:2">
      <c t="s" r="A7" s="4">
        <v>439</v>
      </c>
    </row>
    <row r="8" spans="1:2">
      <c t="s" r="A8" s="3">
        <v>434</v>
      </c>
    </row>
    <row r="9" spans="1:2">
      <c t="s" r="A9" s="4">
        <v>440</v>
      </c>
      <c t="s" r="B9" s="4">
        <v>441</v>
      </c>
    </row>
    <row r="10" spans="1:2">
      <c t="s" r="A10" s="4">
        <v>442</v>
      </c>
    </row>
    <row r="11" spans="1:2">
      <c t="s" r="A11" s="3">
        <v>434</v>
      </c>
    </row>
    <row r="12" spans="1:2">
      <c t="s" r="A12" s="4">
        <v>440</v>
      </c>
      <c t="s" r="B12" s="4">
        <v>4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183"/>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0"/>
    <col customWidth="1" max="5" min="5" width="27"/>
    <col customWidth="1" max="6" min="6" width="80"/>
    <col customWidth="1" max="7" min="7" width="46"/>
    <col customWidth="1" max="8" min="8" width="24"/>
    <col customWidth="1" max="9" min="9" width="20"/>
    <col customWidth="1" max="10" min="10" width="20"/>
  </cols>
  <sheetData>
    <row r="1" spans="1:10">
      <c t="s" r="A1" s="1">
        <v>444</v>
      </c>
      <c t="s" r="B1" s="2">
        <v>445</v>
      </c>
      <c t="s" r="C1" s="2">
        <v>446</v>
      </c>
      <c t="s" r="D1" s="2">
        <v>447</v>
      </c>
      <c t="s" r="E1" s="2">
        <v>448</v>
      </c>
      <c t="s" r="F1" s="2">
        <v>449</v>
      </c>
      <c t="s" r="G1" s="2">
        <v>450</v>
      </c>
      <c t="s" r="H1" s="2">
        <v>451</v>
      </c>
      <c t="s" r="I1" s="2">
        <v>452</v>
      </c>
      <c t="s" r="J1" s="2">
        <v>453</v>
      </c>
    </row>
    <row r="2" spans="1:10">
      <c t="s" r="A2" s="3">
        <v>189</v>
      </c>
    </row>
    <row r="3" spans="1:10">
      <c t="s" r="A3" s="4">
        <v>65</v>
      </c>
      <c t="n" r="F3" s="6">
        <v>200000000</v>
      </c>
      <c t="n" r="G3" s="6">
        <v>100000000</v>
      </c>
    </row>
    <row r="4" spans="1:10">
      <c t="s" r="A4" s="4">
        <v>454</v>
      </c>
      <c t="n" r="F4" s="9">
        <v>0.01</v>
      </c>
      <c t="n" r="G4" s="9">
        <v>0.01</v>
      </c>
    </row>
    <row r="5" spans="1:10">
      <c t="s" r="A5" s="4">
        <v>455</v>
      </c>
      <c t="n" r="F5" s="8">
        <v>8686000</v>
      </c>
    </row>
    <row r="6" spans="1:10">
      <c t="s" r="A6" s="4">
        <v>456</v>
      </c>
      <c t="n" r="C6" s="6">
        <v>3000000</v>
      </c>
      <c t="n" r="D6" s="6">
        <v>7280000</v>
      </c>
    </row>
    <row r="7" spans="1:10">
      <c t="s" r="A7" s="4">
        <v>457</v>
      </c>
      <c t="n" r="E7" s="8">
        <v>966000</v>
      </c>
    </row>
    <row r="8" spans="1:10">
      <c t="s" r="A8" s="4">
        <v>458</v>
      </c>
      <c t="n" r="D8" s="9">
        <v>0.2</v>
      </c>
    </row>
    <row r="9" spans="1:10">
      <c t="s" r="A9" s="4">
        <v>459</v>
      </c>
      <c t="n" r="D9" s="6">
        <v>7</v>
      </c>
    </row>
    <row r="10" spans="1:10">
      <c t="s" r="A10" s="4">
        <v>460</v>
      </c>
      <c t="n" r="F10" s="6">
        <v>1000</v>
      </c>
    </row>
    <row r="11" spans="1:10">
      <c t="s" r="A11" s="4">
        <v>461</v>
      </c>
      <c t="n" r="F11" s="8">
        <v>1033000</v>
      </c>
      <c t="n" r="G11" s="8">
        <v>170000</v>
      </c>
    </row>
    <row r="12" spans="1:10">
      <c t="s" r="A12" s="4">
        <v>462</v>
      </c>
      <c t="n" r="D12" s="9">
        <v>1.75</v>
      </c>
    </row>
    <row r="13" spans="1:10">
      <c t="s" r="A13" s="4">
        <v>463</v>
      </c>
      <c t="s" r="F13" s="4">
        <v>464</v>
      </c>
    </row>
    <row r="14" spans="1:10">
      <c t="s" r="A14" s="4">
        <v>465</v>
      </c>
    </row>
    <row r="15" spans="1:10">
      <c t="s" r="A15" s="3">
        <v>189</v>
      </c>
    </row>
    <row r="16" spans="1:10">
      <c t="s" r="A16" s="4">
        <v>456</v>
      </c>
      <c t="n" r="E16" s="6">
        <v>553000</v>
      </c>
    </row>
    <row r="17" spans="1:10">
      <c t="s" r="A17" s="4">
        <v>466</v>
      </c>
      <c t="s" r="B17" s="4">
        <v>467</v>
      </c>
    </row>
    <row r="18" spans="1:10">
      <c t="s" r="A18" s="4">
        <v>468</v>
      </c>
      <c t="n" r="B18" s="6">
        <v>360000</v>
      </c>
    </row>
    <row r="19" spans="1:10">
      <c t="s" r="A19" s="4">
        <v>469</v>
      </c>
      <c t="n" r="B19" s="8">
        <v>72000000</v>
      </c>
    </row>
    <row r="20" spans="1:10">
      <c t="s" r="A20" s="4">
        <v>470</v>
      </c>
      <c t="n" r="B20" s="8">
        <v>100</v>
      </c>
    </row>
    <row r="21" spans="1:10">
      <c t="s" r="A21" s="4">
        <v>471</v>
      </c>
      <c t="n" r="B21" s="8">
        <v>100</v>
      </c>
    </row>
    <row r="22" spans="1:10">
      <c t="s" r="A22" s="4">
        <v>472</v>
      </c>
      <c t="s" r="F22" s="4">
        <v>473</v>
      </c>
    </row>
    <row r="23" spans="1:10">
      <c t="s" r="A23" s="4">
        <v>474</v>
      </c>
    </row>
    <row r="24" spans="1:10">
      <c t="s" r="A24" s="3">
        <v>189</v>
      </c>
    </row>
    <row r="25" spans="1:10">
      <c t="s" r="A25" s="4">
        <v>475</v>
      </c>
      <c t="s" r="F25" s="4">
        <v>476</v>
      </c>
    </row>
    <row r="26" spans="1:10">
      <c t="s" r="A26" s="4">
        <v>477</v>
      </c>
      <c t="n" r="G26" s="8">
        <v>2</v>
      </c>
    </row>
    <row r="27" spans="1:10">
      <c t="s" r="A27" s="4">
        <v>478</v>
      </c>
      <c t="n" r="F27" s="8">
        <v>2822000</v>
      </c>
    </row>
    <row r="28" spans="1:10">
      <c t="s" r="A28" s="4">
        <v>456</v>
      </c>
      <c t="n" r="F28" s="6">
        <v>1242000</v>
      </c>
    </row>
    <row r="29" spans="1:10">
      <c t="s" r="A29" s="4">
        <v>479</v>
      </c>
      <c t="n" r="F29" s="6">
        <v>861000</v>
      </c>
    </row>
    <row r="30" spans="1:10">
      <c t="s" r="A30" s="4">
        <v>480</v>
      </c>
    </row>
    <row r="31" spans="1:10">
      <c t="s" r="A31" s="3">
        <v>189</v>
      </c>
    </row>
    <row r="32" spans="1:10">
      <c t="s" r="A32" s="4">
        <v>481</v>
      </c>
      <c t="n" r="F32" s="6">
        <v>5196848</v>
      </c>
    </row>
    <row r="33" spans="1:10">
      <c t="s" r="A33" s="4">
        <v>482</v>
      </c>
      <c t="n" r="F33" s="6">
        <v>5194348</v>
      </c>
    </row>
    <row r="34" spans="1:10">
      <c t="s" r="A34" s="4">
        <v>483</v>
      </c>
      <c t="n" r="F34" s="8">
        <v>1405000</v>
      </c>
    </row>
    <row r="35" spans="1:10">
      <c t="s" r="A35" s="4">
        <v>484</v>
      </c>
      <c t="n" r="F35" s="6">
        <v>5196848</v>
      </c>
    </row>
    <row r="36" spans="1:10">
      <c t="s" r="A36" s="4">
        <v>485</v>
      </c>
    </row>
    <row r="37" spans="1:10">
      <c t="s" r="A37" s="3">
        <v>189</v>
      </c>
    </row>
    <row r="38" spans="1:10">
      <c t="s" r="A38" s="4">
        <v>486</v>
      </c>
      <c t="n" r="J38" s="6">
        <v>1000000</v>
      </c>
    </row>
    <row r="39" spans="1:10">
      <c t="s" r="A39" s="4">
        <v>487</v>
      </c>
    </row>
    <row r="40" spans="1:10">
      <c t="s" r="A40" s="3">
        <v>189</v>
      </c>
    </row>
    <row r="41" spans="1:10">
      <c t="s" r="A41" s="4">
        <v>456</v>
      </c>
      <c t="n" r="C41" s="6">
        <v>2000000</v>
      </c>
    </row>
    <row r="42" spans="1:10">
      <c t="s" r="A42" s="4">
        <v>488</v>
      </c>
    </row>
    <row r="43" spans="1:10">
      <c t="s" r="A43" s="3">
        <v>189</v>
      </c>
    </row>
    <row r="44" spans="1:10">
      <c t="s" r="A44" s="4">
        <v>489</v>
      </c>
      <c t="n" r="G44" s="6">
        <v>25000</v>
      </c>
    </row>
    <row r="45" spans="1:10">
      <c t="s" r="A45" s="4">
        <v>490</v>
      </c>
      <c t="n" r="G45" s="9">
        <v>1.95</v>
      </c>
    </row>
    <row r="46" spans="1:10">
      <c t="s" r="A46" s="4">
        <v>491</v>
      </c>
      <c t="n" r="G46" s="8">
        <v>25085</v>
      </c>
    </row>
    <row r="47" spans="1:10">
      <c t="s" r="A47" s="4">
        <v>492</v>
      </c>
      <c t="s" r="G47" s="4">
        <v>311</v>
      </c>
    </row>
    <row r="48" spans="1:10">
      <c t="s" r="A48" s="4">
        <v>493</v>
      </c>
      <c t="n" r="G48" s="6">
        <v>1</v>
      </c>
    </row>
    <row r="49" spans="1:10">
      <c t="s" r="A49" s="4">
        <v>494</v>
      </c>
    </row>
    <row r="50" spans="1:10">
      <c t="s" r="A50" s="3">
        <v>189</v>
      </c>
    </row>
    <row r="51" spans="1:10">
      <c t="s" r="A51" s="4">
        <v>489</v>
      </c>
      <c t="n" r="G51" s="6">
        <v>390000</v>
      </c>
    </row>
    <row r="52" spans="1:10">
      <c t="s" r="A52" s="4">
        <v>490</v>
      </c>
      <c t="n" r="G52" s="9">
        <v>1.67</v>
      </c>
    </row>
    <row r="53" spans="1:10">
      <c t="s" r="A53" s="4">
        <v>491</v>
      </c>
      <c t="n" r="G53" s="8">
        <v>307763</v>
      </c>
    </row>
    <row r="54" spans="1:10">
      <c t="s" r="A54" s="4">
        <v>492</v>
      </c>
      <c t="s" r="G54" s="4">
        <v>279</v>
      </c>
    </row>
    <row r="55" spans="1:10">
      <c t="s" r="A55" s="4">
        <v>493</v>
      </c>
      <c t="n" r="G55" s="6">
        <v>9</v>
      </c>
    </row>
    <row r="56" spans="1:10">
      <c t="s" r="A56" s="4">
        <v>495</v>
      </c>
    </row>
    <row r="57" spans="1:10">
      <c t="s" r="A57" s="3">
        <v>189</v>
      </c>
    </row>
    <row r="58" spans="1:10">
      <c t="s" r="A58" s="4">
        <v>489</v>
      </c>
      <c t="n" r="F58" s="6">
        <v>25000</v>
      </c>
    </row>
    <row r="59" spans="1:10">
      <c t="s" r="A59" s="4">
        <v>490</v>
      </c>
      <c t="n" r="F59" s="9">
        <v>2.03</v>
      </c>
    </row>
    <row r="60" spans="1:10">
      <c t="s" r="A60" s="4">
        <v>491</v>
      </c>
      <c t="n" r="F60" s="8">
        <v>23000</v>
      </c>
    </row>
    <row r="61" spans="1:10">
      <c t="s" r="A61" s="4">
        <v>492</v>
      </c>
      <c t="s" r="F61" s="4">
        <v>496</v>
      </c>
    </row>
    <row r="62" spans="1:10">
      <c t="s" r="A62" s="4">
        <v>497</v>
      </c>
    </row>
    <row r="63" spans="1:10">
      <c t="s" r="A63" s="3">
        <v>189</v>
      </c>
    </row>
    <row r="64" spans="1:10">
      <c t="s" r="A64" s="4">
        <v>475</v>
      </c>
      <c t="s" r="F64" s="4">
        <v>498</v>
      </c>
    </row>
    <row r="65" spans="1:10">
      <c t="s" r="A65" s="4">
        <v>477</v>
      </c>
      <c t="n" r="H65" s="8">
        <v>1</v>
      </c>
    </row>
    <row r="66" spans="1:10">
      <c t="s" r="A66" s="4">
        <v>499</v>
      </c>
      <c t="n" r="H66" s="8">
        <v>4</v>
      </c>
    </row>
    <row r="67" spans="1:10">
      <c t="s" r="A67" s="4">
        <v>500</v>
      </c>
    </row>
    <row r="68" spans="1:10">
      <c t="s" r="A68" s="3">
        <v>189</v>
      </c>
    </row>
    <row r="69" spans="1:10">
      <c t="s" r="A69" s="4">
        <v>479</v>
      </c>
      <c t="n" r="F69" s="6">
        <v>287000</v>
      </c>
    </row>
    <row r="70" spans="1:10">
      <c t="s" r="A70" s="4">
        <v>501</v>
      </c>
    </row>
    <row r="71" spans="1:10">
      <c t="s" r="A71" s="3">
        <v>189</v>
      </c>
    </row>
    <row r="72" spans="1:10">
      <c t="s" r="A72" s="4">
        <v>479</v>
      </c>
      <c t="n" r="F72" s="6">
        <v>287000</v>
      </c>
    </row>
    <row r="73" spans="1:10">
      <c t="s" r="A73" s="4">
        <v>502</v>
      </c>
    </row>
    <row r="74" spans="1:10">
      <c t="s" r="A74" s="3">
        <v>189</v>
      </c>
    </row>
    <row r="75" spans="1:10">
      <c t="s" r="A75" s="4">
        <v>479</v>
      </c>
      <c t="n" r="F75" s="6">
        <v>287000</v>
      </c>
    </row>
    <row r="76" spans="1:10">
      <c t="s" r="A76" s="4">
        <v>503</v>
      </c>
    </row>
    <row r="77" spans="1:10">
      <c t="s" r="A77" s="3">
        <v>189</v>
      </c>
    </row>
    <row r="78" spans="1:10">
      <c t="s" r="A78" s="4">
        <v>489</v>
      </c>
      <c t="n" r="F78" s="6">
        <v>670000</v>
      </c>
      <c t="n" r="G78" s="6">
        <v>87000</v>
      </c>
    </row>
    <row r="79" spans="1:10">
      <c t="s" r="A79" s="4">
        <v>504</v>
      </c>
    </row>
    <row r="80" spans="1:10">
      <c t="s" r="A80" s="3">
        <v>189</v>
      </c>
    </row>
    <row r="81" spans="1:10">
      <c t="s" r="A81" s="4">
        <v>505</v>
      </c>
      <c t="n" r="F81" s="6">
        <v>10000</v>
      </c>
    </row>
    <row r="82" spans="1:10">
      <c t="s" r="A82" s="4">
        <v>506</v>
      </c>
      <c t="n" r="F82" s="9">
        <v>0.01</v>
      </c>
    </row>
    <row r="83" spans="1:10">
      <c t="s" r="A83" s="4">
        <v>507</v>
      </c>
      <c t="n" r="F83" s="8">
        <v>18000</v>
      </c>
    </row>
    <row r="84" spans="1:10">
      <c t="s" r="A84" s="4">
        <v>492</v>
      </c>
      <c t="s" r="F84" s="4">
        <v>508</v>
      </c>
    </row>
    <row r="85" spans="1:10">
      <c t="s" r="A85" s="4">
        <v>509</v>
      </c>
    </row>
    <row r="86" spans="1:10">
      <c t="s" r="A86" s="3">
        <v>189</v>
      </c>
    </row>
    <row r="87" spans="1:10">
      <c t="s" r="A87" s="4">
        <v>505</v>
      </c>
      <c t="n" r="F87" s="6">
        <v>100000</v>
      </c>
    </row>
    <row r="88" spans="1:10">
      <c t="s" r="A88" s="4">
        <v>506</v>
      </c>
      <c t="n" r="F88" s="9">
        <v>0.01</v>
      </c>
    </row>
    <row r="89" spans="1:10">
      <c t="s" r="A89" s="4">
        <v>507</v>
      </c>
      <c t="n" r="F89" s="8">
        <v>143000</v>
      </c>
    </row>
    <row r="90" spans="1:10">
      <c t="s" r="A90" s="4">
        <v>492</v>
      </c>
      <c t="s" r="F90" s="4">
        <v>510</v>
      </c>
    </row>
    <row r="91" spans="1:10">
      <c t="s" r="A91" s="4">
        <v>511</v>
      </c>
    </row>
    <row r="92" spans="1:10">
      <c t="s" r="A92" s="3">
        <v>189</v>
      </c>
    </row>
    <row r="93" spans="1:10">
      <c t="s" r="A93" s="4">
        <v>477</v>
      </c>
      <c t="n" r="F93" s="9">
        <v>0.01</v>
      </c>
    </row>
    <row r="94" spans="1:10">
      <c t="s" r="A94" s="4">
        <v>505</v>
      </c>
      <c t="n" r="F94" s="6">
        <v>25000</v>
      </c>
    </row>
    <row r="95" spans="1:10">
      <c t="s" r="A95" s="4">
        <v>506</v>
      </c>
      <c t="n" r="F95" s="9">
        <v>1.38</v>
      </c>
    </row>
    <row r="96" spans="1:10">
      <c t="s" r="A96" s="4">
        <v>507</v>
      </c>
      <c t="n" r="F96" s="8">
        <v>21000</v>
      </c>
    </row>
    <row r="97" spans="1:10">
      <c t="s" r="A97" s="4">
        <v>492</v>
      </c>
      <c t="s" r="F97" s="4">
        <v>512</v>
      </c>
    </row>
    <row r="98" spans="1:10">
      <c t="s" r="A98" s="4">
        <v>513</v>
      </c>
    </row>
    <row r="99" spans="1:10">
      <c t="s" r="A99" s="3">
        <v>189</v>
      </c>
    </row>
    <row r="100" spans="1:10">
      <c t="s" r="A100" s="4">
        <v>505</v>
      </c>
      <c t="n" r="G100" s="6">
        <v>25000</v>
      </c>
    </row>
    <row r="101" spans="1:10">
      <c t="s" r="A101" s="4">
        <v>506</v>
      </c>
      <c t="n" r="G101" s="9">
        <v>0.01</v>
      </c>
    </row>
    <row r="102" spans="1:10">
      <c t="s" r="A102" s="4">
        <v>507</v>
      </c>
      <c t="n" r="G102" s="8">
        <v>47524</v>
      </c>
    </row>
    <row r="103" spans="1:10">
      <c t="s" r="A103" s="4">
        <v>514</v>
      </c>
      <c t="n" r="G103" s="6">
        <v>4</v>
      </c>
    </row>
    <row r="104" spans="1:10">
      <c t="s" r="A104" s="4">
        <v>492</v>
      </c>
      <c t="s" r="G104" s="4">
        <v>275</v>
      </c>
    </row>
    <row r="105" spans="1:10">
      <c t="s" r="A105" s="4">
        <v>515</v>
      </c>
    </row>
    <row r="106" spans="1:10">
      <c t="s" r="A106" s="3">
        <v>189</v>
      </c>
    </row>
    <row r="107" spans="1:10">
      <c t="s" r="A107" s="4">
        <v>505</v>
      </c>
      <c t="n" r="G107" s="6">
        <v>10000</v>
      </c>
    </row>
    <row r="108" spans="1:10">
      <c t="s" r="A108" s="4">
        <v>506</v>
      </c>
      <c t="n" r="G108" s="9">
        <v>0.01</v>
      </c>
    </row>
    <row r="109" spans="1:10">
      <c t="s" r="A109" s="4">
        <v>507</v>
      </c>
      <c t="n" r="G109" s="8">
        <v>19009</v>
      </c>
    </row>
    <row r="110" spans="1:10">
      <c t="s" r="A110" s="4">
        <v>514</v>
      </c>
      <c t="n" r="G110" s="6">
        <v>4</v>
      </c>
    </row>
    <row r="111" spans="1:10">
      <c t="s" r="A111" s="4">
        <v>492</v>
      </c>
      <c t="s" r="G111" s="4">
        <v>516</v>
      </c>
    </row>
    <row r="112" spans="1:10">
      <c t="s" r="A112" s="4">
        <v>517</v>
      </c>
    </row>
    <row r="113" spans="1:10">
      <c t="s" r="A113" s="3">
        <v>189</v>
      </c>
    </row>
    <row r="114" spans="1:10">
      <c t="s" r="A114" s="4">
        <v>505</v>
      </c>
      <c t="n" r="G114" s="6">
        <v>45000</v>
      </c>
    </row>
    <row r="115" spans="1:10">
      <c t="s" r="A115" s="4">
        <v>506</v>
      </c>
      <c t="n" r="G115" s="9">
        <v>0.01</v>
      </c>
    </row>
    <row r="116" spans="1:10">
      <c t="s" r="A116" s="4">
        <v>507</v>
      </c>
      <c t="n" r="G116" s="8">
        <v>93228</v>
      </c>
    </row>
    <row r="117" spans="1:10">
      <c t="s" r="A117" s="4">
        <v>492</v>
      </c>
      <c t="s" r="G117" s="4">
        <v>270</v>
      </c>
    </row>
    <row r="118" spans="1:10">
      <c t="s" r="A118" s="4">
        <v>518</v>
      </c>
    </row>
    <row r="119" spans="1:10">
      <c t="s" r="A119" s="3">
        <v>189</v>
      </c>
    </row>
    <row r="120" spans="1:10">
      <c t="s" r="A120" s="4">
        <v>505</v>
      </c>
      <c t="n" r="G120" s="6">
        <v>1693</v>
      </c>
    </row>
    <row r="121" spans="1:10">
      <c t="s" r="A121" s="4">
        <v>506</v>
      </c>
      <c t="n" r="G121" s="9">
        <v>1.67</v>
      </c>
    </row>
    <row r="122" spans="1:10">
      <c t="s" r="A122" s="4">
        <v>507</v>
      </c>
      <c t="n" r="G122" s="8">
        <v>1662</v>
      </c>
    </row>
    <row r="123" spans="1:10">
      <c t="s" r="A123" s="4">
        <v>492</v>
      </c>
      <c t="s" r="G123" s="4">
        <v>277</v>
      </c>
    </row>
    <row r="124" spans="1:10">
      <c t="s" r="A124" s="4">
        <v>519</v>
      </c>
    </row>
    <row r="125" spans="1:10">
      <c t="s" r="A125" s="3">
        <v>189</v>
      </c>
    </row>
    <row r="126" spans="1:10">
      <c t="s" r="A126" s="4">
        <v>505</v>
      </c>
      <c t="n" r="G126" s="6">
        <v>25000</v>
      </c>
    </row>
    <row r="127" spans="1:10">
      <c t="s" r="A127" s="4">
        <v>506</v>
      </c>
      <c t="n" r="G127" s="9">
        <v>0.01</v>
      </c>
    </row>
    <row r="128" spans="1:10">
      <c t="s" r="A128" s="4">
        <v>507</v>
      </c>
      <c t="n" r="G128" s="8">
        <v>39019</v>
      </c>
    </row>
    <row r="129" spans="1:10">
      <c t="s" r="A129" s="4">
        <v>492</v>
      </c>
      <c t="s" r="G129" s="4">
        <v>520</v>
      </c>
    </row>
    <row r="130" spans="1:10">
      <c t="s" r="A130" s="4">
        <v>521</v>
      </c>
    </row>
    <row r="131" spans="1:10">
      <c t="s" r="A131" s="3">
        <v>189</v>
      </c>
    </row>
    <row r="132" spans="1:10">
      <c t="s" r="A132" s="4">
        <v>505</v>
      </c>
      <c t="n" r="G132" s="6">
        <v>20000</v>
      </c>
    </row>
    <row r="133" spans="1:10">
      <c t="s" r="A133" s="4">
        <v>506</v>
      </c>
      <c t="n" r="G133" s="9">
        <v>0.01</v>
      </c>
    </row>
    <row r="134" spans="1:10">
      <c t="s" r="A134" s="4">
        <v>507</v>
      </c>
      <c t="n" r="G134" s="8">
        <v>38018</v>
      </c>
    </row>
    <row r="135" spans="1:10">
      <c t="s" r="A135" s="4">
        <v>492</v>
      </c>
      <c t="s" r="G135" s="4">
        <v>275</v>
      </c>
    </row>
    <row r="136" spans="1:10">
      <c t="s" r="A136" s="4">
        <v>522</v>
      </c>
    </row>
    <row r="137" spans="1:10">
      <c t="s" r="A137" s="3">
        <v>189</v>
      </c>
    </row>
    <row r="138" spans="1:10">
      <c t="s" r="A138" s="4">
        <v>505</v>
      </c>
      <c t="n" r="G138" s="6">
        <v>10000</v>
      </c>
    </row>
    <row r="139" spans="1:10">
      <c t="s" r="A139" s="4">
        <v>506</v>
      </c>
      <c t="n" r="G139" s="9">
        <v>0.01</v>
      </c>
    </row>
    <row r="140" spans="1:10">
      <c t="s" r="A140" s="4">
        <v>507</v>
      </c>
      <c t="n" r="G140" s="8">
        <v>19009</v>
      </c>
    </row>
    <row r="141" spans="1:10">
      <c t="s" r="A141" s="4">
        <v>492</v>
      </c>
      <c t="s" r="G141" s="4">
        <v>275</v>
      </c>
    </row>
    <row r="142" spans="1:10">
      <c t="s" r="A142" s="4">
        <v>523</v>
      </c>
    </row>
    <row r="143" spans="1:10">
      <c t="s" r="A143" s="3">
        <v>189</v>
      </c>
    </row>
    <row r="144" spans="1:10">
      <c t="s" r="A144" s="4">
        <v>505</v>
      </c>
      <c t="n" r="G144" s="6">
        <v>534000</v>
      </c>
    </row>
    <row r="145" spans="1:10">
      <c t="s" r="A145" s="4">
        <v>506</v>
      </c>
      <c t="n" r="G145" s="9">
        <v>1.67</v>
      </c>
    </row>
    <row r="146" spans="1:10">
      <c t="s" r="A146" s="4">
        <v>507</v>
      </c>
      <c t="n" r="G146" s="8">
        <v>562660</v>
      </c>
    </row>
    <row r="147" spans="1:10">
      <c t="s" r="A147" s="4">
        <v>492</v>
      </c>
      <c t="s" r="G147" s="4">
        <v>277</v>
      </c>
    </row>
    <row r="148" spans="1:10">
      <c t="s" r="A148" s="4">
        <v>524</v>
      </c>
    </row>
    <row r="149" spans="1:10">
      <c t="s" r="A149" s="3">
        <v>189</v>
      </c>
    </row>
    <row r="150" spans="1:10">
      <c t="s" r="A150" s="4">
        <v>505</v>
      </c>
      <c t="n" r="F150" s="6">
        <v>128500</v>
      </c>
    </row>
    <row r="151" spans="1:10">
      <c t="s" r="A151" s="4">
        <v>506</v>
      </c>
      <c t="n" r="F151" s="9">
        <v>1.38</v>
      </c>
    </row>
    <row r="152" spans="1:10">
      <c t="s" r="A152" s="4">
        <v>507</v>
      </c>
      <c t="n" r="F152" s="8">
        <v>106000</v>
      </c>
    </row>
    <row r="153" spans="1:10">
      <c t="s" r="A153" s="4">
        <v>492</v>
      </c>
      <c t="s" r="F153" s="4">
        <v>299</v>
      </c>
    </row>
    <row r="154" spans="1:10">
      <c t="s" r="A154" s="4">
        <v>525</v>
      </c>
    </row>
    <row r="155" spans="1:10">
      <c t="s" r="A155" s="3">
        <v>189</v>
      </c>
    </row>
    <row r="156" spans="1:10">
      <c t="s" r="A156" s="4">
        <v>505</v>
      </c>
      <c t="n" r="F156" s="6">
        <v>123500</v>
      </c>
    </row>
    <row r="157" spans="1:10">
      <c t="s" r="A157" s="4">
        <v>507</v>
      </c>
      <c t="n" r="F157" s="8">
        <v>220000</v>
      </c>
    </row>
    <row r="158" spans="1:10">
      <c t="s" r="A158" s="4">
        <v>526</v>
      </c>
      <c t="n" r="F158" s="9">
        <v>0.01</v>
      </c>
    </row>
    <row r="159" spans="1:10">
      <c t="s" r="A159" s="4">
        <v>492</v>
      </c>
      <c t="s" r="F159" s="4">
        <v>527</v>
      </c>
    </row>
    <row r="160" spans="1:10">
      <c t="s" r="A160" s="4">
        <v>528</v>
      </c>
    </row>
    <row r="161" spans="1:10">
      <c t="s" r="A161" s="3">
        <v>189</v>
      </c>
    </row>
    <row r="162" spans="1:10">
      <c t="s" r="A162" s="4">
        <v>486</v>
      </c>
      <c t="n" r="I162" s="6">
        <v>1000000</v>
      </c>
    </row>
    <row r="163" spans="1:10">
      <c t="s" r="A163" s="4">
        <v>529</v>
      </c>
    </row>
    <row r="164" spans="1:10">
      <c t="s" r="A164" s="3">
        <v>189</v>
      </c>
    </row>
    <row r="165" spans="1:10">
      <c t="s" r="A165" s="4">
        <v>489</v>
      </c>
      <c t="n" r="F165" s="6">
        <v>108000</v>
      </c>
    </row>
    <row r="166" spans="1:10">
      <c t="s" r="A166" s="4">
        <v>490</v>
      </c>
      <c t="n" r="F166" s="9">
        <v>1.38</v>
      </c>
    </row>
    <row r="167" spans="1:10">
      <c t="s" r="A167" s="4">
        <v>491</v>
      </c>
      <c t="n" r="F167" s="8">
        <v>68000</v>
      </c>
    </row>
    <row r="168" spans="1:10">
      <c t="s" r="A168" s="4">
        <v>492</v>
      </c>
      <c t="s" r="F168" s="4">
        <v>301</v>
      </c>
    </row>
    <row r="169" spans="1:10">
      <c t="s" r="A169" s="4">
        <v>530</v>
      </c>
    </row>
    <row r="170" spans="1:10">
      <c t="s" r="A170" s="3">
        <v>189</v>
      </c>
    </row>
    <row r="171" spans="1:10">
      <c t="s" r="A171" s="4">
        <v>486</v>
      </c>
      <c t="n" r="I171" s="6">
        <v>2000000</v>
      </c>
    </row>
    <row r="172" spans="1:10">
      <c t="s" r="A172" s="4">
        <v>531</v>
      </c>
    </row>
    <row r="173" spans="1:10">
      <c t="s" r="A173" s="3">
        <v>189</v>
      </c>
    </row>
    <row r="174" spans="1:10">
      <c t="s" r="A174" s="4">
        <v>505</v>
      </c>
      <c t="n" r="F174" s="6">
        <v>360000</v>
      </c>
    </row>
    <row r="175" spans="1:10">
      <c t="s" r="A175" s="4">
        <v>506</v>
      </c>
      <c t="n" r="F175" s="9">
        <v>0.01</v>
      </c>
    </row>
    <row r="176" spans="1:10">
      <c t="s" r="A176" s="4">
        <v>507</v>
      </c>
      <c t="n" r="F176" s="8">
        <v>630000</v>
      </c>
    </row>
    <row r="177" spans="1:10">
      <c t="s" r="A177" s="4">
        <v>492</v>
      </c>
      <c t="s" r="F177" s="4">
        <v>293</v>
      </c>
    </row>
    <row r="178" spans="1:10">
      <c t="s" r="A178" s="4">
        <v>532</v>
      </c>
    </row>
    <row r="179" spans="1:10">
      <c t="s" r="A179" s="3">
        <v>189</v>
      </c>
    </row>
    <row r="180" spans="1:10">
      <c t="s" r="A180" s="4">
        <v>505</v>
      </c>
      <c t="n" r="F180" s="6">
        <v>225000</v>
      </c>
    </row>
    <row r="181" spans="1:10">
      <c t="s" r="A181" s="4">
        <v>506</v>
      </c>
      <c t="n" r="F181" s="9">
        <v>0.01</v>
      </c>
    </row>
    <row r="182" spans="1:10">
      <c t="s" r="A182" s="4">
        <v>507</v>
      </c>
      <c t="n" r="F182" s="8">
        <v>311000</v>
      </c>
    </row>
    <row r="183" spans="1:10">
      <c t="s" r="A183" s="4">
        <v>492</v>
      </c>
      <c t="s" r="F183" s="4">
        <v>5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534</v>
      </c>
      <c t="s" r="B1" s="2">
        <v>1</v>
      </c>
    </row>
    <row r="2" spans="1:3">
      <c t="s" r="B2" s="2">
        <v>2</v>
      </c>
      <c t="s" r="C2" s="2">
        <v>32</v>
      </c>
    </row>
    <row r="3" spans="1:3">
      <c t="s" r="A3" s="3">
        <v>535</v>
      </c>
    </row>
    <row r="4" spans="1:3">
      <c t="s" r="A4" s="4">
        <v>536</v>
      </c>
      <c t="n" r="B4" s="8">
        <v>46216</v>
      </c>
      <c t="n" r="C4" s="8">
        <v>43892</v>
      </c>
    </row>
    <row r="5" spans="1:3">
      <c t="s" r="A5" s="4">
        <v>71</v>
      </c>
      <c t="n" r="B5" s="6">
        <v>2221</v>
      </c>
      <c t="n" r="C5" s="6">
        <v>1688</v>
      </c>
    </row>
    <row r="6" spans="1:3">
      <c t="s" r="A6" s="4">
        <v>537</v>
      </c>
      <c t="n" r="B6" s="6">
        <v>48437</v>
      </c>
      <c t="n" r="C6" s="6">
        <v>45580</v>
      </c>
    </row>
    <row r="7" spans="1:3">
      <c t="s" r="A7" s="4">
        <v>538</v>
      </c>
      <c t="n" r="B7" s="6">
        <v>-46740</v>
      </c>
      <c t="n" r="C7" s="6">
        <v>-44259</v>
      </c>
    </row>
    <row r="8" spans="1:3">
      <c t="s" r="A8" s="4">
        <v>539</v>
      </c>
      <c t="n" r="B8" s="6">
        <v>1697</v>
      </c>
      <c t="n" r="C8" s="6">
        <v>1321</v>
      </c>
    </row>
    <row r="9" spans="1:3">
      <c t="s" r="A9" s="3">
        <v>540</v>
      </c>
    </row>
    <row r="10" spans="1:3">
      <c t="s" r="A10" s="4">
        <v>541</v>
      </c>
      <c t="n" r="B10" s="6">
        <v>10</v>
      </c>
      <c t="n" r="C10" s="6">
        <v>2</v>
      </c>
    </row>
    <row r="11" spans="1:3">
      <c t="s" r="A11" s="4">
        <v>542</v>
      </c>
      <c t="n" r="B11" s="6">
        <v>-1707</v>
      </c>
      <c t="n" r="C11" s="6">
        <v>-1323</v>
      </c>
    </row>
    <row r="12" spans="1:3">
      <c t="s" r="A12" s="4">
        <v>543</v>
      </c>
      <c t="n" r="B12" s="8">
        <v>-1697</v>
      </c>
      <c t="n" r="C12" s="8">
        <v>-1321</v>
      </c>
    </row>
    <row r="13" spans="1:3">
      <c t="s" r="A13" s="4">
        <v>544</v>
      </c>
      <c t="s" r="B13" s="4">
        <v>37</v>
      </c>
      <c t="s" r="C13" s="4">
        <v>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545</v>
      </c>
      <c t="s" r="B1" s="2">
        <v>1</v>
      </c>
    </row>
    <row r="2" spans="1:3">
      <c t="s" r="B2" s="2">
        <v>2</v>
      </c>
      <c t="s" r="C2" s="2">
        <v>32</v>
      </c>
    </row>
    <row r="3" spans="1:3">
      <c t="s" r="A3" s="3">
        <v>141</v>
      </c>
    </row>
    <row r="4" spans="1:3">
      <c t="s" r="A4" s="4">
        <v>546</v>
      </c>
      <c t="n" r="B4" s="8">
        <v>-7306</v>
      </c>
      <c t="n" r="C4" s="8">
        <v>-6756</v>
      </c>
    </row>
    <row r="5" spans="1:3">
      <c t="s" r="A5" s="4">
        <v>547</v>
      </c>
      <c t="s" r="B5" s="4">
        <v>548</v>
      </c>
      <c t="s" r="C5" s="4">
        <v>548</v>
      </c>
    </row>
    <row r="6" spans="1:3">
      <c t="s" r="A6" s="4">
        <v>549</v>
      </c>
      <c t="n" r="B6" s="8">
        <v>-2484</v>
      </c>
      <c t="n" r="C6" s="8">
        <v>-2297</v>
      </c>
    </row>
    <row r="7" spans="1:3">
      <c t="s" r="A7" s="3">
        <v>550</v>
      </c>
    </row>
    <row r="8" spans="1:3">
      <c t="s" r="A8" s="4">
        <v>551</v>
      </c>
      <c t="n" r="B8" s="8">
        <v>3</v>
      </c>
      <c t="n" r="C8" s="8">
        <v>5</v>
      </c>
    </row>
    <row r="9" spans="1:3">
      <c t="s" r="A9" s="4">
        <v>552</v>
      </c>
      <c t="s" r="B9" s="4">
        <v>37</v>
      </c>
      <c t="s" r="C9" s="4">
        <v>37</v>
      </c>
    </row>
    <row r="10" spans="1:3">
      <c t="s" r="A10" s="4">
        <v>553</v>
      </c>
      <c t="n" r="B10" s="8">
        <v>2481</v>
      </c>
      <c t="n" r="C10" s="8">
        <v>2292</v>
      </c>
    </row>
    <row r="11" spans="1:3">
      <c t="s" r="A11" s="4">
        <v>554</v>
      </c>
      <c t="s" r="B11" s="4">
        <v>37</v>
      </c>
      <c t="s" r="C11" s="4">
        <v>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555</v>
      </c>
      <c t="s" r="B1" s="2">
        <v>1</v>
      </c>
    </row>
    <row r="2" spans="1:2">
      <c t="s" r="B2" s="2">
        <v>556</v>
      </c>
    </row>
    <row r="3" spans="1:2">
      <c t="s" r="A3" s="3">
        <v>141</v>
      </c>
    </row>
    <row r="4" spans="1:2">
      <c t="s" r="A4" s="4">
        <v>557</v>
      </c>
      <c t="n" r="B4" s="8">
        <v>135931000</v>
      </c>
    </row>
    <row r="5" spans="1:2">
      <c t="s" r="A5" s="4">
        <v>558</v>
      </c>
      <c t="s" r="B5" s="4">
        <v>559</v>
      </c>
    </row>
    <row r="6" spans="1:2">
      <c t="s" r="A6" s="4">
        <v>560</v>
      </c>
      <c t="n" r="B6" s="8">
        <v>93595000</v>
      </c>
    </row>
    <row r="7" spans="1:2">
      <c t="s" r="A7" s="4">
        <v>561</v>
      </c>
      <c t="s" r="B7" s="4">
        <v>5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3</v>
      </c>
      <c t="s" r="B1" s="2">
        <v>1</v>
      </c>
    </row>
    <row r="2" spans="1:3">
      <c t="s" r="B2" s="2">
        <v>2</v>
      </c>
      <c t="s" r="C2" s="2">
        <v>32</v>
      </c>
    </row>
    <row r="3" spans="1:3">
      <c t="s" r="A3" s="3">
        <v>144</v>
      </c>
    </row>
    <row r="4" spans="1:3">
      <c t="s" r="A4" s="4">
        <v>564</v>
      </c>
      <c t="n" r="B4" s="8">
        <v>163</v>
      </c>
      <c t="n" r="C4" s="8">
        <v>483</v>
      </c>
    </row>
    <row r="5" spans="1:3">
      <c t="s" r="A5" s="4">
        <v>565</v>
      </c>
      <c t="n" r="B5" s="6">
        <v>-249</v>
      </c>
      <c t="n" r="C5" s="8">
        <v>-320</v>
      </c>
    </row>
    <row r="6" spans="1:3">
      <c t="s" r="A6" s="4">
        <v>566</v>
      </c>
      <c t="n" r="B6" s="6">
        <v>290</v>
      </c>
      <c t="s" r="C6" s="4">
        <v>37</v>
      </c>
    </row>
    <row r="7" spans="1:3">
      <c t="s" r="A7" s="4">
        <v>567</v>
      </c>
      <c t="n" r="B7" s="8">
        <v>204</v>
      </c>
      <c t="n" r="C7" s="8">
        <v>1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68</v>
      </c>
      <c t="s" r="B1" s="2">
        <v>556</v>
      </c>
    </row>
    <row r="2" spans="1:2">
      <c t="s" r="A2" s="3">
        <v>144</v>
      </c>
    </row>
    <row r="3" spans="1:2">
      <c t="n" r="A3" s="6">
        <v>2016</v>
      </c>
      <c t="n" r="B3" s="8">
        <v>258</v>
      </c>
    </row>
    <row r="4" spans="1:2">
      <c t="n" r="A4" s="6">
        <v>2017</v>
      </c>
      <c t="n" r="B4" s="6">
        <v>277</v>
      </c>
    </row>
    <row r="5" spans="1:2">
      <c t="n" r="A5" s="6">
        <v>2018</v>
      </c>
      <c t="n" r="B5" s="6">
        <v>271</v>
      </c>
    </row>
    <row r="6" spans="1:2">
      <c t="n" r="A6" s="6">
        <v>2019</v>
      </c>
      <c t="n" r="B6" s="6">
        <v>118</v>
      </c>
    </row>
    <row r="7" spans="1:2">
      <c t="s" r="A7" s="4">
        <v>569</v>
      </c>
      <c t="n" r="B7" s="6">
        <v>144</v>
      </c>
    </row>
    <row r="8" spans="1:2">
      <c t="s" r="A8" s="4">
        <v>570</v>
      </c>
      <c t="n" r="B8" s="8">
        <v>10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68</v>
      </c>
      <c t="s" r="B1" s="2">
        <v>1</v>
      </c>
    </row>
    <row r="2" spans="1:3">
      <c t="s" r="B2" s="2">
        <v>2</v>
      </c>
      <c t="s" r="C2" s="2">
        <v>32</v>
      </c>
    </row>
    <row r="3" spans="1:3">
      <c t="s" r="A3" s="3">
        <v>69</v>
      </c>
    </row>
    <row r="4" spans="1:3">
      <c t="s" r="A4" s="4">
        <v>70</v>
      </c>
      <c t="n" r="B4" s="8">
        <v>5472</v>
      </c>
      <c t="n" r="C4" s="8">
        <v>4142</v>
      </c>
    </row>
    <row r="5" spans="1:3">
      <c t="s" r="A5" s="4">
        <v>71</v>
      </c>
      <c t="n" r="B5" s="6">
        <v>1790</v>
      </c>
      <c t="n" r="C5" s="6">
        <v>2541</v>
      </c>
    </row>
    <row r="6" spans="1:3">
      <c t="s" r="A6" s="4">
        <v>72</v>
      </c>
      <c t="n" r="B6" s="6">
        <v>-7262</v>
      </c>
      <c t="n" r="C6" s="6">
        <v>-6683</v>
      </c>
    </row>
    <row r="7" spans="1:3">
      <c t="s" r="A7" s="3">
        <v>73</v>
      </c>
    </row>
    <row r="8" spans="1:3">
      <c t="s" r="A8" s="4">
        <v>74</v>
      </c>
      <c t="n" r="B8" s="6">
        <v>-10</v>
      </c>
      <c t="n" r="C8" s="6">
        <v>-63</v>
      </c>
    </row>
    <row r="9" spans="1:3">
      <c t="s" r="A9" s="4">
        <v>75</v>
      </c>
      <c t="n" r="B9" s="6">
        <v>-34</v>
      </c>
      <c t="n" r="C9" s="6">
        <v>-10</v>
      </c>
    </row>
    <row r="10" spans="1:3">
      <c t="s" r="A10" s="4">
        <v>76</v>
      </c>
      <c t="n" r="B10" s="8">
        <v>-7306</v>
      </c>
      <c t="n" r="C10" s="8">
        <v>-6756</v>
      </c>
    </row>
    <row r="11" spans="1:3">
      <c t="s" r="A11" s="4">
        <v>77</v>
      </c>
      <c t="s" r="B11" s="4">
        <v>37</v>
      </c>
      <c t="s" r="C11" s="4">
        <v>37</v>
      </c>
    </row>
    <row r="12" spans="1:3">
      <c t="s" r="A12" s="4">
        <v>78</v>
      </c>
      <c t="n" r="B12" s="8">
        <v>-7306</v>
      </c>
      <c t="n" r="C12" s="8">
        <v>-6756</v>
      </c>
    </row>
    <row r="13" spans="1:3">
      <c t="s" r="A13" s="4">
        <v>79</v>
      </c>
      <c t="n" r="B13" s="7">
        <v>-0.2</v>
      </c>
      <c t="n" r="C13" s="9">
        <v>-0.19</v>
      </c>
    </row>
    <row r="14" spans="1:3">
      <c t="s" r="A14" s="4">
        <v>80</v>
      </c>
      <c t="n" r="B14" s="6">
        <v>37408</v>
      </c>
      <c t="n" r="C14" s="6">
        <v>350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8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4"/>
    <col customWidth="1" max="11" min="11" width="24"/>
    <col customWidth="1" max="12" min="12" width="24"/>
    <col customWidth="1" max="13" min="13" width="24"/>
    <col customWidth="1" max="14" min="14" width="80"/>
    <col customWidth="1" max="15" min="15" width="31"/>
  </cols>
  <sheetData>
    <row r="1" spans="1:15">
      <c t="s" r="A1" s="1">
        <v>571</v>
      </c>
      <c t="s" r="B1" s="2">
        <v>572</v>
      </c>
      <c t="s" r="C1" s="2">
        <v>573</v>
      </c>
      <c t="s" r="D1" s="2">
        <v>574</v>
      </c>
      <c t="s" r="E1" s="2">
        <v>575</v>
      </c>
      <c t="s" r="F1" s="2">
        <v>576</v>
      </c>
      <c t="s" r="G1" s="2">
        <v>577</v>
      </c>
      <c t="s" r="H1" s="2">
        <v>578</v>
      </c>
      <c t="s" r="I1" s="2">
        <v>579</v>
      </c>
      <c t="s" r="J1" s="2">
        <v>580</v>
      </c>
      <c t="s" r="K1" s="2">
        <v>581</v>
      </c>
      <c t="s" r="L1" s="2">
        <v>582</v>
      </c>
      <c t="s" r="M1" s="2">
        <v>583</v>
      </c>
      <c t="s" r="N1" s="2">
        <v>584</v>
      </c>
      <c t="s" r="O1" s="2">
        <v>585</v>
      </c>
    </row>
    <row r="2" spans="1:15">
      <c t="s" r="A2" s="3">
        <v>586</v>
      </c>
    </row>
    <row r="3" spans="1:15">
      <c t="s" r="A3" s="4">
        <v>49</v>
      </c>
      <c t="n" r="N3" s="8">
        <v>204000</v>
      </c>
      <c t="n" r="O3" s="8">
        <v>163000</v>
      </c>
    </row>
    <row r="4" spans="1:15">
      <c t="s" r="A4" s="4">
        <v>587</v>
      </c>
      <c t="n" r="N4" s="6">
        <v>249000</v>
      </c>
      <c t="n" r="O4" s="8">
        <v>320000</v>
      </c>
    </row>
    <row r="5" spans="1:15">
      <c t="s" r="A5" s="4">
        <v>588</v>
      </c>
      <c t="n" r="N5" s="8">
        <v>290000</v>
      </c>
      <c t="s" r="O5" s="4">
        <v>37</v>
      </c>
    </row>
    <row r="6" spans="1:15">
      <c t="s" r="A6" s="4">
        <v>589</v>
      </c>
      <c t="n" r="E6" s="8">
        <v>930000</v>
      </c>
    </row>
    <row r="7" spans="1:15">
      <c t="s" r="A7" s="4">
        <v>590</v>
      </c>
      <c t="n" r="N7" s="6">
        <v>2</v>
      </c>
      <c t="n" r="O7" s="6">
        <v>2</v>
      </c>
    </row>
    <row r="8" spans="1:15">
      <c t="s" r="A8" s="4">
        <v>591</v>
      </c>
      <c t="s" r="N8" s="4">
        <v>592</v>
      </c>
    </row>
    <row r="9" spans="1:15">
      <c t="s" r="A9" s="4">
        <v>593</v>
      </c>
      <c t="s" r="N9" s="4">
        <v>594</v>
      </c>
    </row>
    <row r="10" spans="1:15">
      <c t="s" r="A10" s="4">
        <v>595</v>
      </c>
      <c t="s" r="N10" s="4">
        <v>596</v>
      </c>
    </row>
    <row r="11" spans="1:15">
      <c t="s" r="A11" s="4">
        <v>597</v>
      </c>
      <c t="n" r="N11" s="8">
        <v>282000</v>
      </c>
      <c t="n" r="O11" s="8">
        <v>306000</v>
      </c>
    </row>
    <row r="12" spans="1:15">
      <c t="s" r="A12" s="4">
        <v>598</v>
      </c>
      <c t="n" r="D12" s="8">
        <v>550000</v>
      </c>
      <c t="n" r="I12" s="8">
        <v>550000</v>
      </c>
    </row>
    <row r="13" spans="1:15">
      <c t="s" r="A13" s="4">
        <v>599</v>
      </c>
      <c t="n" r="I13" s="6">
        <v>237000</v>
      </c>
    </row>
    <row r="14" spans="1:15">
      <c t="s" r="A14" s="4">
        <v>600</v>
      </c>
      <c t="n" r="I14" s="8">
        <v>910000</v>
      </c>
    </row>
    <row r="15" spans="1:15">
      <c t="s" r="A15" s="4">
        <v>601</v>
      </c>
      <c t="n" r="N15" s="6">
        <v>1164000</v>
      </c>
    </row>
    <row r="16" spans="1:15">
      <c t="s" r="A16" s="4">
        <v>602</v>
      </c>
      <c t="n" r="N16" s="6">
        <v>66000</v>
      </c>
    </row>
    <row r="17" spans="1:15">
      <c t="s" r="A17" s="4">
        <v>603</v>
      </c>
      <c t="n" r="N17" s="8">
        <v>1230000</v>
      </c>
    </row>
    <row r="18" spans="1:15">
      <c t="s" r="A18" s="4">
        <v>604</v>
      </c>
    </row>
    <row r="19" spans="1:15">
      <c t="s" r="A19" s="3">
        <v>586</v>
      </c>
    </row>
    <row r="20" spans="1:15">
      <c t="s" r="A20" s="4">
        <v>605</v>
      </c>
      <c t="s" r="N20" s="4">
        <v>606</v>
      </c>
    </row>
    <row r="21" spans="1:15">
      <c t="s" r="A21" s="4">
        <v>607</v>
      </c>
    </row>
    <row r="22" spans="1:15">
      <c t="s" r="A22" s="3">
        <v>586</v>
      </c>
    </row>
    <row r="23" spans="1:15">
      <c t="s" r="A23" s="4">
        <v>608</v>
      </c>
      <c t="n" r="B23" s="6">
        <v>7276</v>
      </c>
    </row>
    <row r="24" spans="1:15">
      <c t="s" r="A24" s="4">
        <v>609</v>
      </c>
      <c t="s" r="B24" s="4">
        <v>610</v>
      </c>
    </row>
    <row r="25" spans="1:15">
      <c t="s" r="A25" s="4">
        <v>611</v>
      </c>
      <c t="s" r="N25" s="4">
        <v>612</v>
      </c>
    </row>
    <row r="26" spans="1:15">
      <c t="s" r="A26" s="4">
        <v>613</v>
      </c>
    </row>
    <row r="27" spans="1:15">
      <c t="s" r="A27" s="3">
        <v>586</v>
      </c>
    </row>
    <row r="28" spans="1:15">
      <c t="s" r="A28" s="4">
        <v>608</v>
      </c>
      <c t="n" r="G28" s="6">
        <v>3600</v>
      </c>
      <c t="n" r="N28" s="6">
        <v>6500</v>
      </c>
    </row>
    <row r="29" spans="1:15">
      <c t="s" r="A29" s="4">
        <v>609</v>
      </c>
      <c t="s" r="G29" s="4">
        <v>614</v>
      </c>
      <c t="s" r="N29" s="4">
        <v>323</v>
      </c>
    </row>
    <row r="30" spans="1:15">
      <c t="s" r="A30" s="4">
        <v>615</v>
      </c>
      <c t="s" r="N30" s="4">
        <v>616</v>
      </c>
    </row>
    <row r="31" spans="1:15">
      <c t="s" r="A31" s="4">
        <v>598</v>
      </c>
      <c t="n" r="H31" s="8">
        <v>550000</v>
      </c>
    </row>
    <row r="32" spans="1:15">
      <c t="s" r="A32" s="4">
        <v>617</v>
      </c>
    </row>
    <row r="33" spans="1:15">
      <c t="s" r="A33" s="3">
        <v>586</v>
      </c>
    </row>
    <row r="34" spans="1:15">
      <c t="s" r="A34" s="4">
        <v>608</v>
      </c>
      <c t="n" r="L34" s="6">
        <v>6566</v>
      </c>
      <c t="n" r="M34" s="6">
        <v>6566</v>
      </c>
    </row>
    <row r="35" spans="1:15">
      <c t="s" r="A35" s="4">
        <v>618</v>
      </c>
      <c t="n" r="L35" s="8">
        <v>9700</v>
      </c>
      <c t="n" r="M35" s="11">
        <v>37800</v>
      </c>
    </row>
    <row r="36" spans="1:15">
      <c t="s" r="A36" s="4">
        <v>619</v>
      </c>
    </row>
    <row r="37" spans="1:15">
      <c t="s" r="A37" s="3">
        <v>586</v>
      </c>
    </row>
    <row r="38" spans="1:15">
      <c t="s" r="A38" s="4">
        <v>608</v>
      </c>
      <c t="n" r="J38" s="6">
        <v>5565</v>
      </c>
      <c t="n" r="K38" s="6">
        <v>5565</v>
      </c>
    </row>
    <row r="39" spans="1:15">
      <c t="s" r="A39" s="4">
        <v>618</v>
      </c>
      <c t="n" r="J39" s="8">
        <v>8100</v>
      </c>
      <c t="n" r="K39" s="11">
        <v>28400000</v>
      </c>
    </row>
    <row r="40" spans="1:15">
      <c t="s" r="A40" s="4">
        <v>611</v>
      </c>
      <c t="s" r="N40" s="4">
        <v>620</v>
      </c>
    </row>
    <row r="41" spans="1:15">
      <c t="s" r="A41" s="4">
        <v>621</v>
      </c>
      <c t="s" r="N41" s="4">
        <v>622</v>
      </c>
    </row>
    <row r="42" spans="1:15">
      <c t="s" r="A42" s="4">
        <v>623</v>
      </c>
    </row>
    <row r="43" spans="1:15">
      <c t="s" r="A43" s="3">
        <v>586</v>
      </c>
    </row>
    <row r="44" spans="1:15">
      <c t="s" r="A44" s="4">
        <v>624</v>
      </c>
      <c t="n" r="F44" s="8">
        <v>627000</v>
      </c>
    </row>
    <row r="45" spans="1:15">
      <c t="s" r="A45" s="4">
        <v>625</v>
      </c>
      <c t="n" r="F45" s="8">
        <v>550000</v>
      </c>
    </row>
    <row r="46" spans="1:15">
      <c t="s" r="A46" s="4">
        <v>626</v>
      </c>
    </row>
    <row r="47" spans="1:15">
      <c t="s" r="A47" s="3">
        <v>586</v>
      </c>
    </row>
    <row r="48" spans="1:15">
      <c t="s" r="A48" s="4">
        <v>618</v>
      </c>
      <c t="n" r="N48" s="8">
        <v>6996</v>
      </c>
    </row>
    <row r="49" spans="1:15">
      <c t="s" r="A49" s="4">
        <v>627</v>
      </c>
      <c t="n" r="N49" s="6">
        <v>1434</v>
      </c>
    </row>
    <row r="50" spans="1:15">
      <c t="s" r="A50" s="4">
        <v>628</v>
      </c>
    </row>
    <row r="51" spans="1:15">
      <c t="s" r="A51" s="3">
        <v>586</v>
      </c>
    </row>
    <row r="52" spans="1:15">
      <c t="s" r="A52" s="4">
        <v>618</v>
      </c>
      <c t="n" r="N52" s="6">
        <v>7534</v>
      </c>
    </row>
    <row r="53" spans="1:15">
      <c t="s" r="A53" s="4">
        <v>627</v>
      </c>
      <c t="n" r="N53" s="6">
        <v>1544</v>
      </c>
    </row>
    <row r="54" spans="1:15">
      <c t="s" r="A54" s="4">
        <v>629</v>
      </c>
    </row>
    <row r="55" spans="1:15">
      <c t="s" r="A55" s="3">
        <v>586</v>
      </c>
    </row>
    <row r="56" spans="1:15">
      <c t="s" r="A56" s="4">
        <v>618</v>
      </c>
      <c t="n" r="N56" s="6">
        <v>7534</v>
      </c>
    </row>
    <row r="57" spans="1:15">
      <c t="s" r="A57" s="4">
        <v>630</v>
      </c>
    </row>
    <row r="58" spans="1:15">
      <c t="s" r="A58" s="3">
        <v>586</v>
      </c>
    </row>
    <row r="59" spans="1:15">
      <c t="s" r="A59" s="4">
        <v>618</v>
      </c>
      <c t="n" r="N59" s="8">
        <v>8072</v>
      </c>
    </row>
    <row r="60" spans="1:15">
      <c t="s" r="A60" s="4">
        <v>631</v>
      </c>
    </row>
    <row r="61" spans="1:15">
      <c t="s" r="A61" s="3">
        <v>586</v>
      </c>
    </row>
    <row r="62" spans="1:15">
      <c t="s" r="A62" s="4">
        <v>618</v>
      </c>
      <c t="n" r="B62" s="8">
        <v>7882</v>
      </c>
    </row>
    <row r="63" spans="1:15">
      <c t="s" r="A63" s="4">
        <v>632</v>
      </c>
    </row>
    <row r="64" spans="1:15">
      <c t="s" r="A64" s="3">
        <v>586</v>
      </c>
    </row>
    <row r="65" spans="1:15">
      <c t="s" r="A65" s="4">
        <v>618</v>
      </c>
      <c t="n" r="B65" s="6">
        <v>8186</v>
      </c>
    </row>
    <row r="66" spans="1:15">
      <c t="s" r="A66" s="4">
        <v>633</v>
      </c>
    </row>
    <row r="67" spans="1:15">
      <c t="s" r="A67" s="3">
        <v>586</v>
      </c>
    </row>
    <row r="68" spans="1:15">
      <c t="s" r="A68" s="4">
        <v>618</v>
      </c>
      <c t="n" r="B68" s="6">
        <v>8489</v>
      </c>
    </row>
    <row r="69" spans="1:15">
      <c t="s" r="A69" s="4">
        <v>634</v>
      </c>
    </row>
    <row r="70" spans="1:15">
      <c t="s" r="A70" s="3">
        <v>586</v>
      </c>
    </row>
    <row r="71" spans="1:15">
      <c t="s" r="A71" s="4">
        <v>618</v>
      </c>
      <c t="n" r="B71" s="6">
        <v>8792</v>
      </c>
    </row>
    <row r="72" spans="1:15">
      <c t="s" r="A72" s="4">
        <v>635</v>
      </c>
    </row>
    <row r="73" spans="1:15">
      <c t="s" r="A73" s="3">
        <v>586</v>
      </c>
    </row>
    <row r="74" spans="1:15">
      <c t="s" r="A74" s="4">
        <v>618</v>
      </c>
      <c t="n" r="B74" s="8">
        <v>9095</v>
      </c>
    </row>
    <row r="75" spans="1:15">
      <c t="s" r="A75" s="4">
        <v>636</v>
      </c>
    </row>
    <row r="76" spans="1:15">
      <c t="s" r="A76" s="3">
        <v>586</v>
      </c>
    </row>
    <row r="77" spans="1:15">
      <c t="s" r="A77" s="4">
        <v>637</v>
      </c>
      <c t="n" r="C77" s="8">
        <v>500000</v>
      </c>
    </row>
    <row r="78" spans="1:15">
      <c t="s" r="A78" s="4">
        <v>638</v>
      </c>
      <c t="n" r="C78" s="6">
        <v>250000</v>
      </c>
    </row>
    <row r="79" spans="1:15">
      <c t="s" r="A79" s="4">
        <v>639</v>
      </c>
      <c t="n" r="C79" s="6">
        <v>750000</v>
      </c>
    </row>
    <row r="80" spans="1:15">
      <c t="s" r="A80" s="4">
        <v>598</v>
      </c>
      <c t="n" r="H80" s="8">
        <v>550000</v>
      </c>
    </row>
    <row r="81" spans="1:15">
      <c t="s" r="A81" s="4">
        <v>640</v>
      </c>
    </row>
    <row r="82" spans="1:15">
      <c t="s" r="A82" s="3">
        <v>586</v>
      </c>
    </row>
    <row r="83" spans="1:15">
      <c t="s" r="A83" s="4">
        <v>637</v>
      </c>
      <c t="n" r="C83" s="6">
        <v>250000</v>
      </c>
    </row>
    <row r="84" spans="1:15">
      <c t="s" r="A84" s="4">
        <v>641</v>
      </c>
    </row>
    <row r="85" spans="1:15">
      <c t="s" r="A85" s="3">
        <v>586</v>
      </c>
    </row>
    <row r="86" spans="1:15">
      <c t="s" r="A86" s="4">
        <v>637</v>
      </c>
      <c t="n" r="C86" s="8">
        <v>2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76"/>
    <col customWidth="1" max="3" min="3" width="76"/>
    <col customWidth="1" max="4" min="4" width="80"/>
    <col customWidth="1" max="5" min="5" width="75"/>
    <col customWidth="1" max="6" min="6" width="77"/>
    <col customWidth="1" max="7" min="7" width="80"/>
  </cols>
  <sheetData>
    <row r="1" spans="1:7">
      <c t="s" r="A1" s="1">
        <v>642</v>
      </c>
      <c t="s" r="B1" s="2">
        <v>643</v>
      </c>
      <c t="s" r="C1" s="2">
        <v>644</v>
      </c>
      <c t="s" r="D1" s="2">
        <v>645</v>
      </c>
      <c t="s" r="E1" s="2">
        <v>646</v>
      </c>
      <c t="s" r="F1" s="2">
        <v>647</v>
      </c>
      <c t="s" r="G1" s="2">
        <v>2</v>
      </c>
    </row>
    <row r="2" spans="1:7">
      <c t="s" r="A2" s="4">
        <v>648</v>
      </c>
    </row>
    <row r="3" spans="1:7">
      <c t="s" r="A3" s="3">
        <v>649</v>
      </c>
    </row>
    <row r="4" spans="1:7">
      <c t="s" r="A4" s="4">
        <v>472</v>
      </c>
      <c t="s" r="G4" s="4">
        <v>650</v>
      </c>
    </row>
    <row r="5" spans="1:7">
      <c t="s" r="A5" s="4">
        <v>651</v>
      </c>
    </row>
    <row r="6" spans="1:7">
      <c t="s" r="A6" s="3">
        <v>649</v>
      </c>
    </row>
    <row r="7" spans="1:7">
      <c t="s" r="A7" s="4">
        <v>652</v>
      </c>
      <c t="s" r="D7" s="4">
        <v>653</v>
      </c>
    </row>
    <row r="8" spans="1:7">
      <c t="s" r="A8" s="4">
        <v>654</v>
      </c>
    </row>
    <row r="9" spans="1:7">
      <c t="s" r="A9" s="3">
        <v>649</v>
      </c>
    </row>
    <row r="10" spans="1:7">
      <c t="s" r="A10" s="4">
        <v>655</v>
      </c>
      <c t="n" r="E10" s="6">
        <v>25000</v>
      </c>
      <c t="n" r="F10" s="6">
        <v>25000</v>
      </c>
    </row>
    <row r="11" spans="1:7">
      <c t="s" r="A11" s="4">
        <v>656</v>
      </c>
      <c t="n" r="E11" s="9">
        <v>0.01</v>
      </c>
      <c t="n" r="F11" s="9">
        <v>0.01</v>
      </c>
    </row>
    <row r="12" spans="1:7">
      <c t="s" r="A12" s="4">
        <v>657</v>
      </c>
      <c t="n" r="E12" s="8">
        <v>47000</v>
      </c>
      <c t="n" r="F12" s="8">
        <v>46000</v>
      </c>
    </row>
    <row r="13" spans="1:7">
      <c t="s" r="A13" s="4">
        <v>658</v>
      </c>
      <c t="s" r="E13" s="4">
        <v>659</v>
      </c>
      <c t="s" r="F13" s="4">
        <v>660</v>
      </c>
    </row>
    <row r="14" spans="1:7">
      <c t="s" r="A14" s="4">
        <v>661</v>
      </c>
    </row>
    <row r="15" spans="1:7">
      <c t="s" r="A15" s="3">
        <v>649</v>
      </c>
    </row>
    <row r="16" spans="1:7">
      <c t="s" r="A16" s="4">
        <v>655</v>
      </c>
      <c t="n" r="C16" s="6">
        <v>35000</v>
      </c>
    </row>
    <row r="17" spans="1:7">
      <c t="s" r="A17" s="4">
        <v>656</v>
      </c>
      <c t="n" r="C17" s="9">
        <v>0.01</v>
      </c>
    </row>
    <row r="18" spans="1:7">
      <c t="s" r="A18" s="4">
        <v>657</v>
      </c>
      <c t="n" r="C18" s="8">
        <v>59000</v>
      </c>
    </row>
    <row r="19" spans="1:7">
      <c t="s" r="A19" s="4">
        <v>658</v>
      </c>
      <c t="s" r="C19" s="4">
        <v>662</v>
      </c>
    </row>
    <row r="20" spans="1:7">
      <c t="s" r="A20" s="4">
        <v>663</v>
      </c>
    </row>
    <row r="21" spans="1:7">
      <c t="s" r="A21" s="3">
        <v>649</v>
      </c>
    </row>
    <row r="22" spans="1:7">
      <c t="s" r="A22" s="4">
        <v>655</v>
      </c>
      <c t="n" r="B22" s="6">
        <v>25000</v>
      </c>
    </row>
    <row r="23" spans="1:7">
      <c t="s" r="A23" s="4">
        <v>656</v>
      </c>
      <c t="n" r="B23" s="9">
        <v>1.87</v>
      </c>
    </row>
    <row r="24" spans="1:7">
      <c t="s" r="A24" s="4">
        <v>657</v>
      </c>
      <c t="n" r="B24" s="8">
        <v>20000</v>
      </c>
    </row>
    <row r="25" spans="1:7">
      <c t="s" r="A25" s="4">
        <v>658</v>
      </c>
      <c t="s" r="B25" s="4">
        <v>6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s>
  <sheetData>
    <row r="1" spans="1:5">
      <c t="s" r="A1" s="1">
        <v>81</v>
      </c>
      <c t="s" r="B1" s="2">
        <v>82</v>
      </c>
      <c t="s" r="C1" s="2">
        <v>83</v>
      </c>
      <c t="s" r="D1" s="2">
        <v>84</v>
      </c>
      <c t="s" r="E1" s="2">
        <v>85</v>
      </c>
    </row>
    <row r="2" spans="1:5">
      <c t="s" r="A2" s="4">
        <v>86</v>
      </c>
      <c t="n" r="B2" s="8">
        <v>12667</v>
      </c>
      <c t="n" r="C2" s="8">
        <v>340</v>
      </c>
      <c t="n" r="D2" s="8">
        <v>140367</v>
      </c>
      <c t="n" r="E2" s="8">
        <v>-128040</v>
      </c>
    </row>
    <row r="3" spans="1:5">
      <c t="s" r="A3" s="4">
        <v>87</v>
      </c>
      <c t="n" r="C3" s="6">
        <v>34006</v>
      </c>
    </row>
    <row r="4" spans="1:5">
      <c t="s" r="A4" s="4">
        <v>88</v>
      </c>
      <c t="n" r="B4" s="6">
        <v>3387</v>
      </c>
      <c t="n" r="C4" s="8">
        <v>17</v>
      </c>
      <c t="n" r="D4" s="8">
        <v>3370</v>
      </c>
      <c t="s" r="E4" s="4">
        <v>37</v>
      </c>
    </row>
    <row r="5" spans="1:5">
      <c t="s" r="A5" s="4">
        <v>89</v>
      </c>
      <c t="n" r="C5" s="6">
        <v>1662</v>
      </c>
    </row>
    <row r="6" spans="1:5">
      <c t="s" r="A6" s="4">
        <v>90</v>
      </c>
      <c t="n" r="B6" s="6">
        <v>1</v>
      </c>
      <c t="n" r="C6" s="8">
        <v>1</v>
      </c>
      <c t="s" r="D6" s="4">
        <v>37</v>
      </c>
      <c t="s" r="E6" s="4">
        <v>37</v>
      </c>
    </row>
    <row r="7" spans="1:5">
      <c t="s" r="A7" s="4">
        <v>91</v>
      </c>
      <c t="n" r="C7" s="6">
        <v>87</v>
      </c>
    </row>
    <row r="8" spans="1:5">
      <c t="s" r="A8" s="4">
        <v>92</v>
      </c>
      <c t="n" r="B8" s="6">
        <v>1221</v>
      </c>
      <c t="s" r="C8" s="4">
        <v>37</v>
      </c>
      <c t="n" r="D8" s="8">
        <v>1221</v>
      </c>
      <c t="s" r="E8" s="4">
        <v>37</v>
      </c>
    </row>
    <row r="9" spans="1:5">
      <c t="s" r="A9" s="4">
        <v>78</v>
      </c>
      <c t="n" r="B9" s="6">
        <v>-6756</v>
      </c>
      <c t="s" r="C9" s="4">
        <v>37</v>
      </c>
      <c t="s" r="D9" s="4">
        <v>37</v>
      </c>
      <c t="n" r="E9" s="8">
        <v>-6756</v>
      </c>
    </row>
    <row r="10" spans="1:5">
      <c t="s" r="A10" s="4">
        <v>93</v>
      </c>
      <c t="n" r="B10" s="6">
        <v>10520</v>
      </c>
      <c t="n" r="C10" s="8">
        <v>358</v>
      </c>
      <c t="n" r="D10" s="8">
        <v>144958</v>
      </c>
      <c t="n" r="E10" s="8">
        <v>-134796</v>
      </c>
    </row>
    <row r="11" spans="1:5">
      <c t="s" r="A11" s="4">
        <v>94</v>
      </c>
      <c t="n" r="C11" s="6">
        <v>35755</v>
      </c>
    </row>
    <row r="12" spans="1:5">
      <c t="s" r="A12" s="4">
        <v>88</v>
      </c>
      <c t="n" r="B12" s="6">
        <v>3674</v>
      </c>
      <c t="n" r="C12" s="8">
        <v>18</v>
      </c>
      <c t="n" r="D12" s="6">
        <v>3656</v>
      </c>
      <c t="s" r="E12" s="4">
        <v>37</v>
      </c>
    </row>
    <row r="13" spans="1:5">
      <c t="s" r="A13" s="4">
        <v>89</v>
      </c>
      <c t="n" r="C13" s="6">
        <v>1795</v>
      </c>
    </row>
    <row r="14" spans="1:5">
      <c t="s" r="A14" s="4">
        <v>90</v>
      </c>
      <c t="n" r="B14" s="6">
        <v>49</v>
      </c>
      <c t="n" r="C14" s="8">
        <v>6</v>
      </c>
      <c t="n" r="D14" s="6">
        <v>43</v>
      </c>
      <c t="s" r="E14" s="4">
        <v>37</v>
      </c>
    </row>
    <row r="15" spans="1:5">
      <c t="s" r="A15" s="4">
        <v>91</v>
      </c>
      <c t="n" r="C15" s="6">
        <v>670</v>
      </c>
    </row>
    <row r="16" spans="1:5">
      <c t="s" r="A16" s="4">
        <v>92</v>
      </c>
      <c t="n" r="B16" s="6">
        <v>1793</v>
      </c>
      <c t="s" r="C16" s="4">
        <v>37</v>
      </c>
      <c t="n" r="D16" s="8">
        <v>1793</v>
      </c>
      <c t="s" r="E16" s="4">
        <v>37</v>
      </c>
    </row>
    <row r="17" spans="1:5">
      <c t="s" r="A17" s="4">
        <v>78</v>
      </c>
      <c t="n" r="B17" s="6">
        <v>-7306</v>
      </c>
      <c t="s" r="C17" s="4">
        <v>37</v>
      </c>
      <c t="s" r="D17" s="4">
        <v>37</v>
      </c>
      <c t="n" r="E17" s="8">
        <v>-7306</v>
      </c>
    </row>
    <row r="18" spans="1:5">
      <c t="s" r="A18" s="4">
        <v>95</v>
      </c>
      <c t="n" r="B18" s="8">
        <v>8730</v>
      </c>
      <c t="n" r="C18" s="8">
        <v>382</v>
      </c>
      <c t="n" r="D18" s="8">
        <v>150450</v>
      </c>
      <c t="n" r="E18" s="8">
        <v>-142102</v>
      </c>
    </row>
    <row r="19" spans="1:5">
      <c t="s" r="A19" s="4">
        <v>96</v>
      </c>
      <c t="n" r="C19" s="6">
        <v>382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7</v>
      </c>
      <c t="s" r="B1" s="2">
        <v>1</v>
      </c>
    </row>
    <row r="2" spans="1:3">
      <c t="s" r="B2" s="2">
        <v>2</v>
      </c>
      <c t="s" r="C2" s="2">
        <v>32</v>
      </c>
    </row>
    <row r="3" spans="1:3">
      <c t="s" r="A3" s="3">
        <v>98</v>
      </c>
    </row>
    <row r="4" spans="1:3">
      <c t="s" r="A4" s="4">
        <v>78</v>
      </c>
      <c t="n" r="B4" s="8">
        <v>-7306</v>
      </c>
      <c t="n" r="C4" s="8">
        <v>-6756</v>
      </c>
    </row>
    <row r="5" spans="1:3">
      <c t="s" r="A5" s="3">
        <v>99</v>
      </c>
    </row>
    <row r="6" spans="1:3">
      <c t="s" r="A6" s="4">
        <v>100</v>
      </c>
      <c t="n" r="B6" s="6">
        <v>61</v>
      </c>
      <c t="n" r="C6" s="6">
        <v>80</v>
      </c>
    </row>
    <row r="7" spans="1:3">
      <c t="s" r="A7" s="4">
        <v>101</v>
      </c>
      <c t="n" r="B7" s="6">
        <v>1699</v>
      </c>
      <c t="n" r="C7" s="6">
        <v>1129</v>
      </c>
    </row>
    <row r="8" spans="1:3">
      <c t="s" r="A8" s="4">
        <v>102</v>
      </c>
      <c t="n" r="B8" s="6">
        <v>11</v>
      </c>
      <c t="n" r="C8" s="6">
        <v>25</v>
      </c>
    </row>
    <row r="9" spans="1:3">
      <c t="s" r="A9" s="3">
        <v>103</v>
      </c>
    </row>
    <row r="10" spans="1:3">
      <c t="s" r="A10" s="4">
        <v>38</v>
      </c>
      <c t="n" r="B10" s="6">
        <v>-80</v>
      </c>
      <c t="n" r="C10" s="8">
        <v>14</v>
      </c>
    </row>
    <row r="11" spans="1:3">
      <c t="s" r="A11" s="4">
        <v>39</v>
      </c>
      <c t="n" r="B11" s="6">
        <v>-134</v>
      </c>
      <c t="s" r="C11" s="4">
        <v>37</v>
      </c>
    </row>
    <row r="12" spans="1:3">
      <c t="s" r="A12" s="4">
        <v>104</v>
      </c>
      <c t="n" r="B12" s="6">
        <v>-193</v>
      </c>
      <c t="n" r="C12" s="8">
        <v>-136</v>
      </c>
    </row>
    <row r="13" spans="1:3">
      <c t="s" r="A13" s="4">
        <v>105</v>
      </c>
      <c t="n" r="B13" s="6">
        <v>-3</v>
      </c>
      <c t="n" r="C13" s="6">
        <v>-7</v>
      </c>
    </row>
    <row r="14" spans="1:3">
      <c t="s" r="A14" s="4">
        <v>48</v>
      </c>
      <c t="n" r="B14" s="6">
        <v>261</v>
      </c>
      <c t="n" r="C14" s="6">
        <v>-8</v>
      </c>
    </row>
    <row r="15" spans="1:3">
      <c t="s" r="A15" s="4">
        <v>50</v>
      </c>
      <c t="n" r="B15" s="6">
        <v>62</v>
      </c>
      <c t="n" r="C15" s="6">
        <v>-464</v>
      </c>
    </row>
    <row r="16" spans="1:3">
      <c t="s" r="A16" s="4">
        <v>49</v>
      </c>
      <c t="n" r="B16" s="6">
        <v>41</v>
      </c>
      <c t="n" r="C16" s="6">
        <v>-320</v>
      </c>
    </row>
    <row r="17" spans="1:3">
      <c t="s" r="A17" s="4">
        <v>106</v>
      </c>
      <c t="n" r="B17" s="6">
        <v>-5581</v>
      </c>
      <c t="n" r="C17" s="6">
        <v>-6443</v>
      </c>
    </row>
    <row r="18" spans="1:3">
      <c t="s" r="A18" s="3">
        <v>107</v>
      </c>
    </row>
    <row r="19" spans="1:3">
      <c t="s" r="A19" s="4">
        <v>108</v>
      </c>
      <c t="n" r="B19" s="6">
        <v>517</v>
      </c>
      <c t="n" r="C19" s="6">
        <v>-467</v>
      </c>
    </row>
    <row r="20" spans="1:3">
      <c t="s" r="A20" s="4">
        <v>109</v>
      </c>
      <c t="n" r="B20" s="6">
        <v>-19</v>
      </c>
      <c t="n" r="C20" s="6">
        <v>-35</v>
      </c>
    </row>
    <row r="21" spans="1:3">
      <c t="s" r="A21" s="4">
        <v>110</v>
      </c>
      <c t="n" r="B21" s="6">
        <v>-1113</v>
      </c>
      <c t="n" r="C21" s="6">
        <v>-1513</v>
      </c>
    </row>
    <row r="22" spans="1:3">
      <c t="s" r="A22" s="4">
        <v>111</v>
      </c>
      <c t="n" r="B22" s="6">
        <v>-615</v>
      </c>
      <c t="n" r="C22" s="6">
        <v>-2015</v>
      </c>
    </row>
    <row r="23" spans="1:3">
      <c t="s" r="A23" s="3">
        <v>112</v>
      </c>
    </row>
    <row r="24" spans="1:3">
      <c t="s" r="A24" s="4">
        <v>113</v>
      </c>
      <c t="n" r="B24" s="6">
        <v>3723</v>
      </c>
      <c t="n" r="C24" s="6">
        <v>3388</v>
      </c>
    </row>
    <row r="25" spans="1:3">
      <c t="s" r="A25" s="4">
        <v>114</v>
      </c>
      <c t="n" r="B25" s="6">
        <v>3723</v>
      </c>
      <c t="n" r="C25" s="6">
        <v>3388</v>
      </c>
    </row>
    <row r="26" spans="1:3">
      <c t="s" r="A26" s="4">
        <v>115</v>
      </c>
      <c t="n" r="B26" s="6">
        <v>-2473</v>
      </c>
      <c t="n" r="C26" s="6">
        <v>-5070</v>
      </c>
    </row>
    <row r="27" spans="1:3">
      <c t="s" r="A27" s="4">
        <v>116</v>
      </c>
      <c t="n" r="B27" s="6">
        <v>5344</v>
      </c>
      <c t="n" r="C27" s="6">
        <v>10414</v>
      </c>
    </row>
    <row r="28" spans="1:3">
      <c t="s" r="A28" s="4">
        <v>117</v>
      </c>
      <c t="n" r="B28" s="6">
        <v>2871</v>
      </c>
      <c t="n" r="C28" s="6">
        <v>5344</v>
      </c>
    </row>
    <row r="29" spans="1:3">
      <c t="s" r="A29" s="3">
        <v>118</v>
      </c>
    </row>
    <row r="30" spans="1:3">
      <c t="s" r="A30" s="4">
        <v>119</v>
      </c>
      <c t="n" r="B30" s="6">
        <v>94</v>
      </c>
      <c t="n" r="C30" s="6">
        <v>92</v>
      </c>
    </row>
    <row r="31" spans="1:3">
      <c t="s" r="A31" s="4">
        <v>120</v>
      </c>
      <c t="n" r="B31" s="8">
        <v>55</v>
      </c>
      <c t="n" r="C31" s="6">
        <v>131</v>
      </c>
    </row>
    <row r="32" spans="1:3">
      <c t="s" r="A32" s="4">
        <v>121</v>
      </c>
      <c t="s" r="B32" s="4">
        <v>37</v>
      </c>
      <c t="n" r="C32" s="8">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vt:lpstr>
      <vt:lpstr>Statements of Operations</vt:lpstr>
      <vt:lpstr>Statements of Changes In Stockh</vt:lpstr>
      <vt:lpstr>Statements of Cash Flows</vt:lpstr>
      <vt:lpstr>Nature of Operations and Basis </vt:lpstr>
      <vt:lpstr>Summary of Significant Accounti</vt:lpstr>
      <vt:lpstr>Provision for Severance Pay</vt:lpstr>
      <vt:lpstr>Unproved Oil and Gas Properties</vt:lpstr>
      <vt:lpstr>Accrued Liabilities</vt:lpstr>
      <vt:lpstr>Stockholders' Equity</vt:lpstr>
      <vt:lpstr>Income Taxes</vt:lpstr>
      <vt:lpstr>Commitments and Contingencies</vt:lpstr>
      <vt:lpstr>Risks and Uncertainties</vt:lpstr>
      <vt:lpstr>Subsequent Events</vt:lpstr>
      <vt:lpstr>Summary of Significant Accoun17</vt:lpstr>
      <vt:lpstr>Unproved Oil and Gas Properti18</vt:lpstr>
      <vt:lpstr>Accrued Liabilities (Tables)</vt:lpstr>
      <vt:lpstr>Stockholders' Equity (Tables)</vt:lpstr>
      <vt:lpstr>Income Taxes (Tables)</vt:lpstr>
      <vt:lpstr>Commitments and Contingencies (</vt:lpstr>
      <vt:lpstr>Nature of Operations and Basi23</vt:lpstr>
      <vt:lpstr>Summary of Significant Accoun24</vt:lpstr>
      <vt:lpstr>Provision for Severance Pay (De</vt:lpstr>
      <vt:lpstr>Unproved Oil and Gas Properti26</vt:lpstr>
      <vt:lpstr>Accrued Liabilities (Details)</vt:lpstr>
      <vt:lpstr>Stockholders' Equity (Schedule </vt:lpstr>
      <vt:lpstr>Stockholders' Equity (Stock Opt</vt:lpstr>
      <vt:lpstr>Stockholders' Equity (Stock O30</vt:lpstr>
      <vt:lpstr>Stockholders' Equity (Assumptio</vt:lpstr>
      <vt:lpstr>Stockholders' Equity (Compensat</vt:lpstr>
      <vt:lpstr>Stockholders' Equity (Schedul33</vt:lpstr>
      <vt:lpstr>Stockholders' Equity (Narrative</vt:lpstr>
      <vt:lpstr>Income Taxes (Details)</vt:lpstr>
      <vt:lpstr>Income Taxes (Details 1)</vt:lpstr>
      <vt:lpstr>Income Taxes (Narrative) (Detai</vt:lpstr>
      <vt:lpstr>Commitments and Contingencies38</vt:lpstr>
      <vt:lpstr>Commitments and Contingencies39</vt:lpstr>
      <vt:lpstr>Commitments and Contingencies40</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33:02Z</dcterms:created>
  <dcterms:modified xmlns:dcterms="http://purl.org/dc/terms/" xmlns:xsi="http://www.w3.org/2001/XMLSchema-instance" xsi:type="dcterms:W3CDTF">2016-03-15T16:33:02Z</dcterms:modified>
  <dc:title xmlns:dc="http://purl.org/dc/elements/1.1/">Untitled</dc:title>
  <dc:description xmlns:dc="http://purl.org/dc/elements/1.1/"/>
  <dc:subject xmlns:dc="http://purl.org/dc/elements/1.1/"/>
  <cp:keywords/>
  <cp:category/>
</cp:coreProperties>
</file>